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Summar" sheetId="9" state="visible" r:id="rId9"/>
    <sheet xmlns:r="http://schemas.openxmlformats.org/officeDocument/2006/relationships" name="Discontinued Operations"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Current and Long-Term Financing" sheetId="13" state="visible" r:id="rId13"/>
    <sheet xmlns:r="http://schemas.openxmlformats.org/officeDocument/2006/relationships" name="Fair Value Disclosure" sheetId="14" state="visible" r:id="rId14"/>
    <sheet xmlns:r="http://schemas.openxmlformats.org/officeDocument/2006/relationships" name="Derivative Financial Instrument" sheetId="15" state="visible" r:id="rId15"/>
    <sheet xmlns:r="http://schemas.openxmlformats.org/officeDocument/2006/relationships" name="Leasing Arrangements" sheetId="16" state="visible" r:id="rId16"/>
    <sheet xmlns:r="http://schemas.openxmlformats.org/officeDocument/2006/relationships" name="Stockholders' Equity and Earnin" sheetId="17" state="visible" r:id="rId17"/>
    <sheet xmlns:r="http://schemas.openxmlformats.org/officeDocument/2006/relationships" name="Revenue"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tirement Benefit Plans" sheetId="21" state="visible" r:id="rId21"/>
    <sheet xmlns:r="http://schemas.openxmlformats.org/officeDocument/2006/relationships" name="Data by Geographic Region" sheetId="22" state="visible" r:id="rId22"/>
    <sheet xmlns:r="http://schemas.openxmlformats.org/officeDocument/2006/relationships" name="Quarterly Results of Operations" sheetId="23" state="visible" r:id="rId23"/>
    <sheet xmlns:r="http://schemas.openxmlformats.org/officeDocument/2006/relationships" name="Schedule II - Valuation and Qua" sheetId="24" state="visible" r:id="rId24"/>
    <sheet xmlns:r="http://schemas.openxmlformats.org/officeDocument/2006/relationships" name="Nature of Operations and Summ_2" sheetId="25" state="visible" r:id="rId25"/>
    <sheet xmlns:r="http://schemas.openxmlformats.org/officeDocument/2006/relationships" name="Discontinued Operations (Tables" sheetId="26" state="visible" r:id="rId26"/>
    <sheet xmlns:r="http://schemas.openxmlformats.org/officeDocument/2006/relationships" name="Property, Plant and Equipment_2" sheetId="27" state="visible" r:id="rId27"/>
    <sheet xmlns:r="http://schemas.openxmlformats.org/officeDocument/2006/relationships" name="Intangible Assets (Tables)" sheetId="28" state="visible" r:id="rId28"/>
    <sheet xmlns:r="http://schemas.openxmlformats.org/officeDocument/2006/relationships" name="Current and Long-Term Financi_2" sheetId="29" state="visible" r:id="rId29"/>
    <sheet xmlns:r="http://schemas.openxmlformats.org/officeDocument/2006/relationships" name="Derivative Financial Instrume_2" sheetId="30" state="visible" r:id="rId30"/>
    <sheet xmlns:r="http://schemas.openxmlformats.org/officeDocument/2006/relationships" name="Leasing Arrangements (Tables)" sheetId="31" state="visible" r:id="rId31"/>
    <sheet xmlns:r="http://schemas.openxmlformats.org/officeDocument/2006/relationships" name="Stockholders' Equity and Earn_2"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Retirement Benefit Plans (Table" sheetId="35" state="visible" r:id="rId35"/>
    <sheet xmlns:r="http://schemas.openxmlformats.org/officeDocument/2006/relationships" name="Data by Geographic Region (Tabl" sheetId="36" state="visible" r:id="rId36"/>
    <sheet xmlns:r="http://schemas.openxmlformats.org/officeDocument/2006/relationships" name="Quarterly Results of Operatio_2" sheetId="37" state="visible" r:id="rId37"/>
    <sheet xmlns:r="http://schemas.openxmlformats.org/officeDocument/2006/relationships" name="Nature of Operations and Summ_3"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Discontinued Operations (Income" sheetId="47" state="visible" r:id="rId47"/>
    <sheet xmlns:r="http://schemas.openxmlformats.org/officeDocument/2006/relationships" name="Discontinued Operations (Balanc"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Current and Long-Term Financi_3" sheetId="51" state="visible" r:id="rId51"/>
    <sheet xmlns:r="http://schemas.openxmlformats.org/officeDocument/2006/relationships" name="Current and Long-Term Financi_4" sheetId="52" state="visible" r:id="rId52"/>
    <sheet xmlns:r="http://schemas.openxmlformats.org/officeDocument/2006/relationships" name="Fair Value Disclosure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Leasing Arrangements (Details)" sheetId="57" state="visible" r:id="rId57"/>
    <sheet xmlns:r="http://schemas.openxmlformats.org/officeDocument/2006/relationships" name="Stockholders' Equity and Earn_3" sheetId="58" state="visible" r:id="rId58"/>
    <sheet xmlns:r="http://schemas.openxmlformats.org/officeDocument/2006/relationships" name="Stockholders' Equity and Earn_4" sheetId="59" state="visible" r:id="rId59"/>
    <sheet xmlns:r="http://schemas.openxmlformats.org/officeDocument/2006/relationships" name="Stockholders' Equity and Earn_5" sheetId="60" state="visible" r:id="rId60"/>
    <sheet xmlns:r="http://schemas.openxmlformats.org/officeDocument/2006/relationships" name="Stockholders' Equity and Earn_6" sheetId="61" state="visible" r:id="rId61"/>
    <sheet xmlns:r="http://schemas.openxmlformats.org/officeDocument/2006/relationships" name="Revenue (Details)" sheetId="62" state="visible" r:id="rId62"/>
    <sheet xmlns:r="http://schemas.openxmlformats.org/officeDocument/2006/relationships" name="Contingencies (Details)" sheetId="63" state="visible" r:id="rId63"/>
    <sheet xmlns:r="http://schemas.openxmlformats.org/officeDocument/2006/relationships" name="Income Taxes (Income Before Inc" sheetId="64" state="visible" r:id="rId64"/>
    <sheet xmlns:r="http://schemas.openxmlformats.org/officeDocument/2006/relationships" name="Income Taxes (Narrative) (Detai" sheetId="65" state="visible" r:id="rId65"/>
    <sheet xmlns:r="http://schemas.openxmlformats.org/officeDocument/2006/relationships" name="Income Taxes (Reconciliation of" sheetId="66" state="visible" r:id="rId66"/>
    <sheet xmlns:r="http://schemas.openxmlformats.org/officeDocument/2006/relationships" name="Income Taxes (Summary of the To" sheetId="67" state="visible" r:id="rId67"/>
    <sheet xmlns:r="http://schemas.openxmlformats.org/officeDocument/2006/relationships" name="Income Taxes (Summary of Operat" sheetId="68" state="visible" r:id="rId68"/>
    <sheet xmlns:r="http://schemas.openxmlformats.org/officeDocument/2006/relationships" name="Income Taxes (Gross Unrecognize" sheetId="69" state="visible" r:id="rId69"/>
    <sheet xmlns:r="http://schemas.openxmlformats.org/officeDocument/2006/relationships" name="Retirement Benefit Plans (Narra" sheetId="70" state="visible" r:id="rId70"/>
    <sheet xmlns:r="http://schemas.openxmlformats.org/officeDocument/2006/relationships" name="Retirement Benefit Plans (Assum" sheetId="71" state="visible" r:id="rId71"/>
    <sheet xmlns:r="http://schemas.openxmlformats.org/officeDocument/2006/relationships" name="Retirement Benefit Plans (Net P" sheetId="72" state="visible" r:id="rId72"/>
    <sheet xmlns:r="http://schemas.openxmlformats.org/officeDocument/2006/relationships" name="Retirement Benefit Plans (Other" sheetId="73" state="visible" r:id="rId73"/>
    <sheet xmlns:r="http://schemas.openxmlformats.org/officeDocument/2006/relationships" name="Retirement Benefit Plans (Oblig" sheetId="74" state="visible" r:id="rId74"/>
    <sheet xmlns:r="http://schemas.openxmlformats.org/officeDocument/2006/relationships" name="Retirement Benefit Plans (Sched" sheetId="75" state="visible" r:id="rId75"/>
    <sheet xmlns:r="http://schemas.openxmlformats.org/officeDocument/2006/relationships" name="Retirement Benefit Plans (Actua" sheetId="76" state="visible" r:id="rId76"/>
    <sheet xmlns:r="http://schemas.openxmlformats.org/officeDocument/2006/relationships" name="Retirement Benefit Plans (Fair " sheetId="77" state="visible" r:id="rId77"/>
    <sheet xmlns:r="http://schemas.openxmlformats.org/officeDocument/2006/relationships" name="Data by Geographic Region (Deta" sheetId="78" state="visible" r:id="rId78"/>
    <sheet xmlns:r="http://schemas.openxmlformats.org/officeDocument/2006/relationships" name="Quarterly Results of Operatio_3" sheetId="79" state="visible" r:id="rId79"/>
    <sheet xmlns:r="http://schemas.openxmlformats.org/officeDocument/2006/relationships" name="Schedule II - Valuation and Q_2" sheetId="80" state="visible" r:id="rId80"/>
    <sheet xmlns:r="http://schemas.openxmlformats.org/officeDocument/2006/relationships" name="Uncategorized Items - hbb-20201"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0</t>
        </is>
      </c>
      <c r="C2" s="2" t="inlineStr">
        <is>
          <t>Mar. 19, 2021</t>
        </is>
      </c>
      <c r="D2" s="2" t="inlineStr">
        <is>
          <t>Mar. 12, 2021</t>
        </is>
      </c>
      <c r="E2" s="2" t="inlineStr">
        <is>
          <t>Jun. 30, 2020</t>
        </is>
      </c>
    </row>
    <row r="3">
      <c r="A3" s="3" t="inlineStr">
        <is>
          <t>Entity Information [Line Items]</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001-38214</t>
        </is>
      </c>
    </row>
    <row r="9">
      <c r="A9" s="4" t="inlineStr">
        <is>
          <t>Entity Registrant Name</t>
        </is>
      </c>
      <c r="B9" s="4" t="inlineStr">
        <is>
          <t>HAMILTON BEACH BRANDS HOLDING COMPANY</t>
        </is>
      </c>
    </row>
    <row r="10">
      <c r="A10" s="4" t="inlineStr">
        <is>
          <t>Entity Incorporation, State or Country Code</t>
        </is>
      </c>
      <c r="B10" s="4" t="inlineStr">
        <is>
          <t>DE</t>
        </is>
      </c>
    </row>
    <row r="11">
      <c r="A11" s="4" t="inlineStr">
        <is>
          <t>Entity Tax Identification Number</t>
        </is>
      </c>
      <c r="B11" s="4" t="inlineStr">
        <is>
          <t>31-1236686</t>
        </is>
      </c>
    </row>
    <row r="12">
      <c r="A12" s="4" t="inlineStr">
        <is>
          <t>Entity Address, Address Line One</t>
        </is>
      </c>
      <c r="B12" s="4" t="inlineStr">
        <is>
          <t>4421 Waterfront Dr.</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04)</t>
        </is>
      </c>
    </row>
    <row r="17">
      <c r="A17" s="4" t="inlineStr">
        <is>
          <t>Local Phone Number</t>
        </is>
      </c>
      <c r="B17" s="4" t="inlineStr">
        <is>
          <t>273-9777</t>
        </is>
      </c>
    </row>
    <row r="18">
      <c r="A18" s="4" t="inlineStr">
        <is>
          <t>Title of 12(b) Security</t>
        </is>
      </c>
      <c r="B18" s="4" t="inlineStr">
        <is>
          <t>Class A Common Stock, Par Value $0.01 Per Share</t>
        </is>
      </c>
    </row>
    <row r="19">
      <c r="A19" s="4" t="inlineStr">
        <is>
          <t>Trading Symbol</t>
        </is>
      </c>
      <c r="B19" s="4" t="inlineStr">
        <is>
          <t>HBB</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E31" s="5" t="n">
        <v>81044593</v>
      </c>
    </row>
    <row r="32">
      <c r="A32" s="4" t="inlineStr">
        <is>
          <t>Documents Incorporated by Reference</t>
        </is>
      </c>
      <c r="B32" s="4" t="inlineStr">
        <is>
          <t>Portions of the Company's Proxy Statement for its 2021 annual meeting of stockholders are incorporated herein by reference in Part III of this Form 10-K.</t>
        </is>
      </c>
    </row>
    <row r="33">
      <c r="A33" s="4" t="inlineStr">
        <is>
          <t>Entity Central Index Key</t>
        </is>
      </c>
      <c r="B33" s="4" t="inlineStr">
        <is>
          <t>0001709164</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 Annual Report</t>
        </is>
      </c>
      <c r="B37" s="4" t="inlineStr">
        <is>
          <t>true</t>
        </is>
      </c>
    </row>
    <row r="38">
      <c r="A38" s="4" t="inlineStr">
        <is>
          <t>Shares Outstanding Class A</t>
        </is>
      </c>
    </row>
    <row r="39">
      <c r="A39" s="3" t="inlineStr">
        <is>
          <t>Entity Information [Line Items]</t>
        </is>
      </c>
    </row>
    <row r="40">
      <c r="A40" s="4" t="inlineStr">
        <is>
          <t>Entity Common Stock, Shares Outstanding (in shares)</t>
        </is>
      </c>
      <c r="D40" s="6" t="n">
        <v>9814732</v>
      </c>
    </row>
    <row r="41">
      <c r="A41" s="4" t="inlineStr">
        <is>
          <t>Shares Outstanding Class B</t>
        </is>
      </c>
    </row>
    <row r="42">
      <c r="A42" s="3" t="inlineStr">
        <is>
          <t>Entity Information [Line Items]</t>
        </is>
      </c>
    </row>
    <row r="43">
      <c r="A43" s="4" t="inlineStr">
        <is>
          <t>Entity Common Stock, Shares Outstanding (in shares)</t>
        </is>
      </c>
      <c r="C43" s="6" t="n">
        <v>4043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October 10, 2019, the Board approved the wind down of KC's retail operations due to further deterioration in foot traffic which lowered the Company's outlook for the prospect of a future return to profitability. By December 31, 2019, all retail stores were closed and operations ceased. Accordingly, KC is reported as discontinued operations in all periods presented. KC completed its dissolution on April 3, 2020 with a pro-rata distribution of its remaining assets to creditors, at which time the KC legal entity ceased to exist and was no longer consolidated by the Company. Neither Hamilton Beach Brands Holding Company nor Hamilton Beach Brands, Inc. received a distribution. KC’s operating results are reflected as discontinued operations for all periods presented. The major line items constituting the income (loss) from discontinued operations, net of tax are as follows: Year Ended December 31 2020 2019 2018 (In thousands) Revenue $ 631 $ 100,860 $ 113,469 Cost of sales — 62,927 61,972 Gross profit 631 37,933 51,497 Selling, general and administrative expenses 1,346 54,047 58,035 Adjustment of lease termination liability (1) (16,457) 15,186 — Adjustment of other current liabilities (2) (6,608) — — Operating profit (loss) 22,350 (31,300) (6,538) Interest expense — 583 361 Other expense, net 88 26 33 Income (loss) from discontinued operations before income taxes 22,262 (31,909) (6,932) Income tax expense (benefit) 71 (3,309) (1,571) Income (loss) from discontinued operations, net of tax $ 22,191 $ (28,600) $ (5,361) (1) For the year ended December 31, 2020, represents an adjustment to the lease termination obligation based on the final distribution of KC's remaining assets on April 3, 2020. (2) Represents an adjustment to the carrying value of substantially all of the other current liabilities based on the final distribution of KC's remaining assets on April 3, 2020. Due to the dissolution of KC, there were no assets or liabilities associated with KC as of December 31, 2020. The major classes of assets and liabilities included as part of discontinued operations as of December 31, 2019 are as follows: December 31 2019 (In thousands) Assets Cash and cash equivalents $ 5,022 Prepaid expenses and other current assets 361 Current assets of discontinued operations $ 5,383 Deferred income taxes 614 Non-current assets of discontinued operations $ 614 Liabilities Accounts payable $ 4,594 Lease termination liability 17,248 Other current liabilities 7,881 Current liabilities of discontinued operations $ 29,723 Neither Hamilton Beach Brands Holding Company nor HBB has guaranteed any obligations of K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 xml:space="preserve">Property, Plant and Equipment, Net Property, plant and equipment, net includes the following: December 31 2020 2019 Land $ 226 $ 226 Furniture and fixtures 10,957 10,169 Building and improvements 10,145 10,116 Machinery and equipment 33,601 32,761 Internal-use capitalized software 15,582 2,902 Construction in progress, including internal-use capitalized software not yet in service 1,214 11,685 Property, plant and equipment, at cost 71,725 67,859 Less allowances for depreciation and amortization 48,235 45,535 $ 23,490 $ 22,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Intangible assets other than goodwill, which are subject to amortization, consist of the following: Gross Carrying Accumulated Net Balance at December 31, 2020 Customer relationships $ 5,760 $ (5,760) $ — Trademarks 3,100 (1,208) 1,892 Other intangibles 1,240 (1,240) — $ 10,100 $ (8,208) $ 1,892 Balance at December 31, 2019 Customer relationships $ 5,760 $ (4,840) $ 920 Trademarks 3,100 (1,008) 2,092 Other intangibles 1,240 (1,111) 129 $ 10,100 $ (6,959) $ 3,141 Amortization expense for intangible assets was $1.2 million in 2020, and $1.4 million in 2019 and 2018. Expected annual amortization expense of intangible assets for the next five years is $0.2 million. The weighted average amortization period for intangible assets is approximately 8.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0</t>
        </is>
      </c>
    </row>
    <row r="3">
      <c r="A3" s="3" t="inlineStr">
        <is>
          <t>Debt Disclosure [Abstract]</t>
        </is>
      </c>
    </row>
    <row r="4">
      <c r="A4" s="4" t="inlineStr">
        <is>
          <t>Current and Long-Term Financing</t>
        </is>
      </c>
      <c r="B4" s="4" t="inlineStr">
        <is>
          <t>Current and Long-Term Financing Financing arrangements exist at the subsidiary level. Hamilton Beach Brands Holding Company has not guaranteed any borrowings of its subsidiaries. The following table summarizes HBB's available and outstanding borrowings: December 31 2020 2019 Total outstanding borrowings for continuing operations: Revolving credit agreements $ 98,360 $ 58,305 Book overdrafts — 192 Total outstanding borrowings $ 98,360 $ 58,497 Current portion of borrowings outstanding $ — $ 23,497 Long-term portion of borrowings outstanding 98,360 35,000 $ 98,360 $ 58,497 Total available borrowings, net of limitations, under revolving credit agreements $ 123,277 $ 114,366 Unused revolving credit agreements $ 24,917 $ 56,061 Weighted average stated interest rate on total borrowings 2.51 % 4.16 % Weighted average effective interest rate on total borrowings (including interest rate swap agreements) 2.88 % 3.82 % Including swap settlements, interest paid on total debt was $2.1 million, $3.1 million, and $3.1 million during 2020, 2019, and 2018, respectively. Interest capitalized was $0.3 million in 2020, $0.4 million in 2019 and $0.3 million in 2018. On November 23, 2020, HBB entered into Amendment No. 8 to Amended and Restated Credit Agreement. The Agreement amended and restated the Credit Agreemen t in its entirety and extended the term of HBB's credit facility to June 30, 2025, increased the credit facility from $115.0 million to $125.0 million, amended the pricing grid and provided for an accordion feature to increase the facility by an additional $25 million upon HB B's request, subject to Lender consent. The Company expects to continue to borrow against the facility and make voluntary repayments within the next twelve months. As a result of the amendment, repayment of the credit facility is due on June 30, 2025, therefore all borrowings are classified as long term debt as of December 31, 2020. The obligations under the HBB Facility are secured by substantially all of HBB's assets. The maximum availability under the HBB Facility is governed by a borrowing base derived from advance rates against eligible trade receivables, inventory and trademarks of the borrowers, as defined in the HBB Facility. Borrowings bear interest at a floating rate, which can be a base rate, LIBOR, or bankers' acceptance rate, as defined in the HBB Facility, plus an applicable margin. The applicable margins, effective December 31, 2020, for base rate loans and LIBOR loans denominated in U.S. dollars were 0.0% and 1.75%, respectively. The applicable margins, effective December 31, 2020, for base rate loans and bankers' acceptance loans denominated in Canadian dollars were 0.0% and 1.75%, respectively. The HBB Facility also requires a fee of 0.25% per annum on the unused commitment. The margins and unused commitment fee under the HBB Facility are subject to quarterly adjustment based on average excess availability. To reduce the exposure to changes in the market rate of interest, HBB has entered into interest rate swap agreements for a portion of the HBB Facility. Terms of the interest rate swap agreements require HBB to receive a variable interest rate and pay a fixed interest rate. HBB has interest rate swaps with notional values totaling $25.0 million at December 31, 2020 at an average fixed interest rate of 1.7%. The HBB Facility includes restrictive covenants, which, among other things, limit the payment of dividends to Hamilton Beach Holding, subject to achieving availability thresholds. Under Amendment No. 8 to the HBB Facility, dividends to Hamilton Beach Holding are not to exceed $6.0 million during any calendar year to the extent that for the thirty days prior to the dividend payment date, and after giving effect to the dividend payment, HBB maintains excess availability of not less than $15.0 million. Dividends to Hamilton Beach Holding are discretionary to the extent that for the 30 days prior to the dividend payment date, and after giving effect to the dividend payment, HBB maintains excess availability of not less than $25.0 million. The HBB Facility also requires HBB to achieve a minimum fixed charge coverage ratio in certain circumstances, as defined in the HBB Facility. At December 31, 2020, HBB was in compliance with all financial covenants in the HBB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s [Abstract]</t>
        </is>
      </c>
    </row>
    <row r="4">
      <c r="A4" s="4" t="inlineStr">
        <is>
          <t>Fair Value Disclosure</t>
        </is>
      </c>
      <c r="B4" s="4" t="inlineStr">
        <is>
          <t>Fair Value Disclosure Recurring Fair Value Measurements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s of revolving credit agreements, including book overdrafts, which approximate book value, were determined using current rates offered for similar obligations taking into account subsidiary credit risk, which is Level 2 as defined in the fair value hierarchy. The fair value of assets held for sale, classified as Level 3, were determined using a market approach based on market participant inputs. There were no transfers into or out of Levels 1 or 2 during the years ended December 31, 2020 and 2019. There was one transfer into Level 3 related to the $3.4 million of assets held for sale during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Foreign Currency Derivatives HBB held forward foreign currency exchange contracts with total notional amounts of $12.3 million and $13.2 million at December 31, 2020, and 2019, respectively, denominated primarily in Canadian dollars and Mexican pesos. The fair value of these contracts approximated a payable of $0.5 million at December 31, 2020 and a payable of $0.3 million at December 31, 2019.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HBB has interest rate swaps that hedge interest payments on its one-month LIBOR borrowings. All swaps have been designated as cash flow hedges. The following table summarizes the notional amounts, related rates and remaining terms of interest rate swap agreements for HBB at December 31 in millions: Notional Amount Average Fixed Rate Remaining Term at 2020 2019 2020 2019 December 31, 2020 Interest rate swaps $ — $ 20.0 — % 1.4 % n/a Interest rate swaps $ 25.0 $ 15.0 1.7 % 1.6 % Extending to January 2024 Delayed start interest rate swaps $ — $ 10.0 — % 1.7 % n/a The fair value of HBB's interest rate swap agreements was a payable of $1.2 million at December 31, 2020 and a payable of $0.1 million at December 31, 2019. The mark-to-market effect of interest rate swap agreements that are considered effective as hedges has been included in AOCI. The interest rate swap agreements held by HBB on December 31, 2020 are expected to continue to be effective as hedges. The following table summarizes the fair value of derivative instruments at December 31 as recorded in the Consolidated Balance Sheets: Asset Derivatives Liability Derivatives Balance sheet location 2020 2019 Balance sheet location 2020 2019 Interest rate swap agreements Current Prepaid expenses and other current assets $ — $ — Other current liabilities $ 380 $ 21 Long-term Other non-current assets — — Other long-term liabilities 779 61 Foreign currency exchange contracts Current Prepaid expenses and other current assets — — Other current liabilities 518 308 Total derivatives $ — $ — $ 1,677 $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0</t>
        </is>
      </c>
    </row>
    <row r="3">
      <c r="A3" s="3" t="inlineStr">
        <is>
          <t>Leases [Abstract]</t>
        </is>
      </c>
    </row>
    <row r="4">
      <c r="A4" s="4" t="inlineStr">
        <is>
          <t>Leasing Arrangements</t>
        </is>
      </c>
      <c r="B4" s="4" t="inlineStr">
        <is>
          <t>Leasing Arrangements HBB leases certain office and warehouse facilities as well as machinery and equipment under noncancellable operating leases that expire at various dates through 2034. Many leases include renewal and/or fair value purchase options. Future minimum operating lease payments at December 31, 2020 are: Operating 2021 $ 7,081 2022 6,738 2023 6,405 2024 6,355 2025 6,395 Subsequent to 2025 44,117 Total minimum lease payments $ 77,091 Rental expense from continuing operations net of sublease rental income for all operating leases, is reported in selling, general and administrative expenses and was $6.2 million in 2020 and $5.6 million in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0</t>
        </is>
      </c>
    </row>
    <row r="3">
      <c r="A3" s="3" t="inlineStr">
        <is>
          <t>Equity [Abstract]</t>
        </is>
      </c>
    </row>
    <row r="4">
      <c r="A4" s="4" t="inlineStr">
        <is>
          <t>Stockholders' Equity and Earnings Per Share</t>
        </is>
      </c>
      <c r="B4" s="4" t="inlineStr">
        <is>
          <t xml:space="preserve">Stockholders' Equity and Earnings Per Share Capital Stock The authorized capital stock of the Company consists of Class A Common, Class B Common and one series of Preferred stock. Voting, dividend, conversion and liquidation rights of the Preferred stock is established by the Board upon issuance of such preferred stock. Hamilton Beach Brands Holding Company Class A Common is traded on the New York Stock Exchange under the ticker symbol “HBB.” Because of transfer restrictions on Class B Common, no trading market has developed, or is expected to develop, for the Class B Common. Subject to the rights of the holders of any series of preferred stock, each share of Class A Common will entitle the holder of the share to one vote on all matters submitted to stockholders, and each share of the Company's Class B Common will entitle the holder of the share to ten votes on all such matters. Subject to the rights of the preferred stockholders, each share of Class A Common and Class B Common will be equal in respect of rights to dividends, except that in the case of dividends payable in stock, only Class A Common will be distributed with respect to Class A Common and only Class B Common will be distributed with respect to Class B Common. As the liquidation and dividend rights are identical, any distribution of earnings would be allocated to Class A and Class B stockholders on a proportionate basis, and accordingly the net income per share for each class of common stock is identical. The following table sets forth the Company's authorized capital stock information: December 31 2020 2019 (In thousands) Preferred stock, par value $0.01 per share Preferred stock authorized 5,000 5,000 Preferred stock outstanding — — Class A Common stock, par value $0.01 per share Class A Common stock authorized 70,000 70,000 Class A Common issued (1)(2) 10,006 9,805 Treasury Stock 365 365 Class B Common stock, par value $0.01 per share, convertible into Class A on a one-for-one basis Class B Common stock authorized 30,000 30,000 Class B Common issued (1) 4,045 4,076 (1) Class B Common converted to Class A Common were 31 shares during 2020 and 345 shares 2019. (2) The Company issued Class A Common shares of 170 during 2020 and 169 during 2019 related to the Company's stock compensation plan. Stock Repurchase Program In May 2018, the Company approved a stock repurchase program for the purchase of up to $25.0 million of the Company's Class A Common Stock outstanding through December 31, 2019. On November 5, 2019, the Company's Board adopted a new stock repurchase program for the purchase of up to $25.0 million of the Company's Class A Common Stock outstanding starting January 1, 2020 and ending December 31, 2021. During the year ended December 31, 2019, the Company repurchased 364,893 shares for an aggregate purchase price of $6.0 million. There were no share repurchases during the years ended December 31, 2020 and 2018. Accumulated Other Comprehensive Income (Loss) The following table summarizes changes in accumulated other comprehensive income (loss) by component and related tax effects for periods shown: Foreign Currency Deferred Gain (Loss) on Cash Flow Hedging Pension Plan Adjustment Total Balance, January 1, 2018 $ (7,573) $ 508 $ (6,678) $ (13,743) Reclassification due to adoption of ASU 2018-02 — 118 (1,286) (1,168) Other comprehensive income (loss) (1,162) 174 (2,583) (3,571) Reclassification adjustment to net income (loss) — 213 729 942 Tax effects 83 (134) 490 439 Balance, December 31, 2018 $ (8,652) $ 879 $ (9,328) $ (17,101) Other comprehensive income (loss) 481 (2,199) 1,882 164 Reclassification adjustment to net income (loss) — 490 727 1,217 Tax effects (50) 489 (851) (412) Balance, December 31, 2019 $ (8,221) $ (341) $ (7,570) $ (16,132) Other comprehensive income (loss) (896) (718) 844 (770) Reclassification adjustment to net income (loss) — (642) 701 59 Tax effects (658) 357 (332) (633) Balance, December 31, 2020 $ (9,775) $ (1,344) $ (6,357) $ (17,476) Earnings per share The weighted average number of shares of Class A Common and Class B Common outstanding used to calculate basic and diluted earnings (loss) per share were as follows: 2020 2019 2018 Basic weighted average shares outstanding 13,657 13,690 13,699 Dilutive effect of share-based compensation awards 55 36 32 Diluted weighted average shares outstanding 13,712 13,726 13,731 Basic earnings (loss) per share: Continuing operations $ 1.76 $ 1.10 $ 1.68 Discontinued operations 1.62 (2.09) (0.39) Basic and diluted earnings (loss) per share $ 3.39 $ (0.99) $ 1.29 Diluted earnings (loss) per share: Continuing operations $ 1.76 $ 1.10 $ 1.68 Discontinued operations 1.62 (2.09) (0.39) Diluted earnings (loss) per share $ 3.37 $ (0.99) $ 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is recognized when control of the promised goods or services is transferred to the Company's customers, in an amount that reflects the consideration the Company expects to be entitled to in exchange for those goods or services, which includes an estimate for variable consideration. HBB’s warranty program to the consumer consists generally of an assurance-type limited warranty lasting for varying periods of up to ten years for electric appliances, with the majority of products having a warranty of one HBB products are not sold with a general right of return. However, based on historical experience, a portion of products sold are estimated to be returned due to reasons such as product failure and excess inventory stocked by the customer, which, subject to certain terms and conditions, HBB will agree to accept. Product returns, customer programs and incentive offerings, including special pricing agreements, price competition, promotions, and other volume-based incentives are accounted for as variable consideration. A description of revenue sources and performance obligations for HBB are as follows: Consumer and Commercial product revenue Transactions with both consumer and commercial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revenue recognized varies primarily with changes in returns. In addition, the Company offers price concessions to our customers for incentive offerings, special pricing agreements, price competition, promotions or other volume-based arrangements. We evaluated such agreements with our customers and determined returns and price concessions should be accounted for as variable consideration. Consumer product revenue consists of sales of small electric household and specialty housewares appliances to traditional brick and mortar and ecommerce retailers, distributors and directly to the end consumer. A majority of this revenue is in North America. Commercial product revenue consists of sales of products for restaurants, fast-food chains, bars and hotels. Approximately one-half of our commercial sales are in the U.S. and the other half is in markets across the globe. License revenue From time to time, the Company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 names, patent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The following table presents the HBB's revenue on a disaggregated basis for the year ending: Year Ended December 31 2020 2019 2018 Consumer products $ 568,685 $ 559,279 $ 576,270 Commercial products 30,066 48,028 50,153 Licensing 4,962 4,479 3,659 Total revenues $ 603,713 $ 611,786 $ 630,082 Walmart Inc. and its global subsidiaries accounted for approximately 35%, 33%, and 33% of HBB’s revenue in 2020, 2019, and 2018, respectively. Amazon.com, Inc. and its subsidiaries accounted for approximately 16%, 14%, and 10% of the HBB's revenue in 2020, 2019, and 2018 respectively. HBB’s five largest customers accounted for approximately 64%, 58%, and 53% of the HBB’s revenue in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Hamilton Beach Brands Holdings Company and certain subsidiaries relating to the conduct of its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HBB is a defendant in a legal proceeding in which the plaintiff alleges that certain HBB products infringe the plaintiff’s patents. On May 3, 2019, the jury returned its verdict finding that the Company had infringed certain patents of the plaintiff and, as a result, awarded the plaintiff damages in the amount of $3.2 million. The damages award was subsequently reduced to $2.1 million because the Court determined that part of the damages award based on lost profits was speculative. On August 14, 2020, the court entered an order awarding the plaintiff additional sales post-trial and interest on the damages award through July 31, 2020 and continuing interest in a de minimis amount until the judgment is satisfied. Both parties filed a Notice of Appeal with the US Circuit Court of Appeals for the Federal Circuit and oral argument is expected to be in the second quarter of 2021. As of December 31, 2020, the accrual for the contingent loss is $3.1 million. HBB maintains that it does not infringe any valid patent claim and the damages award is not supported by the evidence and continues to vigorously pursue the appeal of the judgment and adverse lower court rulings. Hamilton Beach Brands Holding Company is a defendant in a legal proceeding instituted in February 2020 in which the plaintiff seeks to hold the Company liable for the unsatisfied portion of an agreed final judgment that plaintiff obtained against KC related to KC’s failure to continue to operate forty-nine stores during the term of the store leases. All KC stores were closed by December 31, 2019 and on January 23, 2020 a Certificate of Dissolution of Ohio Limited Liability Company was filed with the Ohio Secretary of State, effective as of January 21, 2020. In February 2020, KC agreed to the entry of a final judgment in favor of the plaintiff in the amount of $8.1 million and in April 2020 the plaintiff received $0.3 million in the final distribution of KC assets to KC creditors. The Company believes that the plaintiff’s claims are without merit and will vigorously defend against plaintiff’s claims. These matters are subject to inherent uncertainties and unfavorable rulings could occur. If an unfavorable ruling were to occur, there exists the possibility of an adverse impact on the Company's financial position, results of operations and cash flows for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20 and December 31, 2019, HBB had accrued undiscounted obligations of $3.1 million and $4.4 million respectively, for environmental investigation and remediation activities. The reduction in the amount accrued at December 31, 2020 compared to December 31, 2019 is due to a change in the expected type and extent of investigation and remediation activities associated with one of the sites. HBB estimates that it is reasonably possible that it may incur additional expenses in the range of zero to $1.7 million related to the environmental investigation and remediation at these sites. Additionally, the Company recorded a $1.5 million receivable as of December 31, 2019 related to a probable recovery of environmental investigation and remediation costs associated with one of the sites from a responsible party in exchange for release from all future obligations by that party. As of December 31, 2020, the receivable has been collected and $1.0 million is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603713</v>
      </c>
      <c r="C4" s="5" t="n">
        <v>611786</v>
      </c>
      <c r="D4" s="5" t="n">
        <v>630082</v>
      </c>
    </row>
    <row r="5">
      <c r="A5" s="4" t="inlineStr">
        <is>
          <t>Cost of sales</t>
        </is>
      </c>
      <c r="B5" s="6" t="n">
        <v>465059</v>
      </c>
      <c r="C5" s="6" t="n">
        <v>483234</v>
      </c>
      <c r="D5" s="6" t="n">
        <v>491030</v>
      </c>
    </row>
    <row r="6">
      <c r="A6" s="4" t="inlineStr">
        <is>
          <t>Gross profit</t>
        </is>
      </c>
      <c r="B6" s="6" t="n">
        <v>138654</v>
      </c>
      <c r="C6" s="6" t="n">
        <v>128552</v>
      </c>
      <c r="D6" s="6" t="n">
        <v>139052</v>
      </c>
    </row>
    <row r="7">
      <c r="A7" s="4" t="inlineStr">
        <is>
          <t>Selling, general and administrative expenses</t>
        </is>
      </c>
      <c r="B7" s="6" t="n">
        <v>99990</v>
      </c>
      <c r="C7" s="6" t="n">
        <v>100381</v>
      </c>
      <c r="D7" s="6" t="n">
        <v>104121</v>
      </c>
    </row>
    <row r="8">
      <c r="A8" s="4" t="inlineStr">
        <is>
          <t>Amortization of intangible assets</t>
        </is>
      </c>
      <c r="B8" s="6" t="n">
        <v>1249</v>
      </c>
      <c r="C8" s="6" t="n">
        <v>1377</v>
      </c>
      <c r="D8" s="6" t="n">
        <v>1381</v>
      </c>
    </row>
    <row r="9">
      <c r="A9" s="4" t="inlineStr">
        <is>
          <t>Operating profit (loss)</t>
        </is>
      </c>
      <c r="B9" s="6" t="n">
        <v>37415</v>
      </c>
      <c r="C9" s="6" t="n">
        <v>26794</v>
      </c>
      <c r="D9" s="6" t="n">
        <v>33550</v>
      </c>
    </row>
    <row r="10">
      <c r="A10" s="4" t="inlineStr">
        <is>
          <t>Interest expense, net</t>
        </is>
      </c>
      <c r="B10" s="6" t="n">
        <v>1998</v>
      </c>
      <c r="C10" s="6" t="n">
        <v>2975</v>
      </c>
      <c r="D10" s="6" t="n">
        <v>2916</v>
      </c>
    </row>
    <row r="11">
      <c r="A11" s="4" t="inlineStr">
        <is>
          <t>Other expense (income), net</t>
        </is>
      </c>
      <c r="B11" s="6" t="n">
        <v>1685</v>
      </c>
      <c r="C11" s="6" t="n">
        <v>-358</v>
      </c>
      <c r="D11" s="6" t="n">
        <v>149</v>
      </c>
    </row>
    <row r="12">
      <c r="A12" s="4" t="inlineStr">
        <is>
          <t>Income (loss) from continuing operations before income taxes</t>
        </is>
      </c>
      <c r="B12" s="6" t="n">
        <v>33732</v>
      </c>
      <c r="C12" s="6" t="n">
        <v>24177</v>
      </c>
      <c r="D12" s="6" t="n">
        <v>30485</v>
      </c>
    </row>
    <row r="13">
      <c r="A13" s="4" t="inlineStr">
        <is>
          <t>Income tax expense (benefit)</t>
        </is>
      </c>
      <c r="B13" s="6" t="n">
        <v>9665</v>
      </c>
      <c r="C13" s="6" t="n">
        <v>9084</v>
      </c>
      <c r="D13" s="6" t="n">
        <v>7426</v>
      </c>
    </row>
    <row r="14">
      <c r="A14" s="4" t="inlineStr">
        <is>
          <t>Net income (loss) from continuing operations</t>
        </is>
      </c>
      <c r="B14" s="6" t="n">
        <v>24067</v>
      </c>
      <c r="C14" s="6" t="n">
        <v>15093</v>
      </c>
      <c r="D14" s="6" t="n">
        <v>23059</v>
      </c>
    </row>
    <row r="15">
      <c r="A15" s="4" t="inlineStr">
        <is>
          <t>Income (loss) from discontinued operations, net of tax</t>
        </is>
      </c>
      <c r="B15" s="6" t="n">
        <v>22191</v>
      </c>
      <c r="C15" s="6" t="n">
        <v>-28600</v>
      </c>
      <c r="D15" s="6" t="n">
        <v>-5361</v>
      </c>
    </row>
    <row r="16">
      <c r="A16" s="4" t="inlineStr">
        <is>
          <t>Net income (loss)</t>
        </is>
      </c>
      <c r="B16" s="5" t="n">
        <v>46258</v>
      </c>
      <c r="C16" s="5" t="n">
        <v>-13507</v>
      </c>
      <c r="D16" s="5" t="n">
        <v>17698</v>
      </c>
    </row>
    <row r="17">
      <c r="A17" s="3" t="inlineStr">
        <is>
          <t>Basic earnings (loss) per share:</t>
        </is>
      </c>
    </row>
    <row r="18">
      <c r="A18" s="4" t="inlineStr">
        <is>
          <t>Continuing operations (in dollars per share)</t>
        </is>
      </c>
      <c r="B18" s="7" t="n">
        <v>1.76</v>
      </c>
      <c r="C18" s="7" t="n">
        <v>1.1</v>
      </c>
      <c r="D18" s="7" t="n">
        <v>1.68</v>
      </c>
    </row>
    <row r="19">
      <c r="A19" s="4" t="inlineStr">
        <is>
          <t>Discontinued operations (in dollars per share)</t>
        </is>
      </c>
      <c r="B19" s="8" t="n">
        <v>1.62</v>
      </c>
      <c r="C19" s="8" t="n">
        <v>-2.09</v>
      </c>
      <c r="D19" s="8" t="n">
        <v>-0.39</v>
      </c>
    </row>
    <row r="20">
      <c r="A20" s="4" t="inlineStr">
        <is>
          <t>Basic earnings (loss) per share (in dollars per share)</t>
        </is>
      </c>
      <c r="B20" s="8" t="n">
        <v>3.39</v>
      </c>
      <c r="C20" s="8" t="n">
        <v>-0.99</v>
      </c>
      <c r="D20" s="8" t="n">
        <v>1.29</v>
      </c>
    </row>
    <row r="21">
      <c r="A21" s="3" t="inlineStr">
        <is>
          <t>Diluted earnings (loss) per share:</t>
        </is>
      </c>
    </row>
    <row r="22">
      <c r="A22" s="4" t="inlineStr">
        <is>
          <t>Continuing operations (in dollars per share)</t>
        </is>
      </c>
      <c r="B22" s="8" t="n">
        <v>1.76</v>
      </c>
      <c r="C22" s="8" t="n">
        <v>1.1</v>
      </c>
      <c r="D22" s="8" t="n">
        <v>1.68</v>
      </c>
    </row>
    <row r="23">
      <c r="A23" s="4" t="inlineStr">
        <is>
          <t>Discontinued operations (in dollars per share)</t>
        </is>
      </c>
      <c r="B23" s="8" t="n">
        <v>1.62</v>
      </c>
      <c r="C23" s="8" t="n">
        <v>-2.09</v>
      </c>
      <c r="D23" s="8" t="n">
        <v>-0.39</v>
      </c>
    </row>
    <row r="24">
      <c r="A24" s="4" t="inlineStr">
        <is>
          <t>Diluted earnings (loss) per share (in dollars per share)</t>
        </is>
      </c>
      <c r="B24" s="7" t="n">
        <v>3.37</v>
      </c>
      <c r="C24" s="7" t="n">
        <v>-0.99</v>
      </c>
      <c r="D24" s="7" t="n">
        <v>1.29</v>
      </c>
    </row>
    <row r="25">
      <c r="A25" s="4" t="inlineStr">
        <is>
          <t>Basic weighted average shares outstanding (in shares)</t>
        </is>
      </c>
      <c r="B25" s="6" t="n">
        <v>13657000</v>
      </c>
      <c r="C25" s="6" t="n">
        <v>13690000</v>
      </c>
      <c r="D25" s="6" t="n">
        <v>13699000</v>
      </c>
    </row>
    <row r="26">
      <c r="A26" s="4" t="inlineStr">
        <is>
          <t>Diluted weighted average shares outstanding (in shares)</t>
        </is>
      </c>
      <c r="B26" s="6" t="n">
        <v>13712000</v>
      </c>
      <c r="C26" s="6" t="n">
        <v>13726000</v>
      </c>
      <c r="D26" s="6" t="n">
        <v>13731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from continuing operations before income taxes and the income tax expense for the years ended December 31 are as follows: 2020 2019 2018 Income (loss) from continuing operations before income taxes Domestic $ 31,140 $ 24,835 $ 30,835 Foreign 2,592 (658) (350) $ 33,732 $ 24,177 $ 30,485 Income tax expense (benefit) within continuing operations Current income tax expense (benefit): Federal $ 7,006 $ 2,966 $ (323) State 1,877 1,106 356 Foreign 2,213 3,525 1,919 Total current 11,096 7,597 1,952 Deferred income tax expense (benefit): Federal (924) 856 5,592 State (325) 1,676 447 Foreign (182) (1,045) (565) Total deferred (1,431) 1,487 5,474 $ 9,665 $ 9,084 $ 7,426 The Company made no federal income tax payments during 2020 and made payments of $1.9 million and $8.3 million during 2019 and 2018, respectively, to the IRS and to NACCO as a member of the consolidated income tax return for periods prior to spin off. The Company made foreign and state income tax payments of $2.9 million, $3.6 million, and $2.6 million during 2020, 2019, and 2018, respectively. During the same periods, income tax refunds totaled $1.0 million in 2020 and $0.1 million in 2019 and 2018. A reconciliation of the federal statutory and effective income tax rate for the years ended December 31 is as follows: 2020 2019 2018 $ % $ % $ % Income (loss) from continuing operations before income taxes $ 33,732 $ 24,177 $ 30,485 Statutory taxes at 21% $ 7,092 21.0 % $ 5,077 21.0 % $ 6,402 21.0 % State and local income taxes 1,136 3.4 % 1,031 4.3 % 729 2.4 % Valuation allowances 614 1.8 % 2,190 9.1 % 42 0.1 % Other non-deductible expenses 415 1.2 % 253 1.0 % 429 1.4 % Credits (700) (2.1) % (1,195) (4.9) % (348) (1.1) % Loss on Kitchen Collection dissolution 616 1.8 % — — % — — % Unrecognized tax benefits 708 2.1 % 2,719 11.2 % 1,427 4.7 % Other, net (216) (0.6) % (991) (4.1) % (1,255) (4.1) % Income tax provision $ 9,665 28.7 % $ 9,084 37.6 % $ 7,426 24.4 % A detailed summary of the total deferred tax assets and liabilities in the Company's Consolidated Balance Sheets resulting from differences in the book and tax basis of assets and liabilities follows: December 31 2020 2019 Deferred tax assets Tax carryforwards $ 3,002 $ 2,867 Inventory 2,114 316 Accrued expenses and reserves 4,436 5,896 Other employee benefits 4,700 1,500 Other 2,374 1,412 Total deferred tax assets 16,626 11,991 Less: Valuation allowances (2,102) (1,069) 14,524 10,922 Deferred tax liabilities Inventory 1,099 — Accrued pension benefits 3,262 2,623 Depreciation and amortization 3,198 2,051 Total deferred tax liabilities 7,559 4,674 Net deferred tax asset $ 6,965 $ 6,248 As of December 31, 2020 and 2019, respectively, HBB maintained valuation allowances with respect to certain deferred tax assets relating primarily to operating losses in certain non-U.S. jurisdictions that HBB believes are not likely to be realized. The following table summarizes the tax carryforwards and associated carryforward periods and related valuation allowances where the Company has determined that realization is uncertain: December 31, 2020 Net deferred tax Valuation Carryforwards Non-U.S. net operating loss $ 3,002 $ 1,363 2021 - Indefinite December 31, 2019 Net deferred tax Valuation Carryforwards Non-U.S. net operating loss $ 2,867 $ 987 2020 - Indefinite Based upon the review of historical earnings and the relevant expiration of carryforwards, the Company believes the valuation allowances are appropriate and does not expect to release valuation allowances within the next twelve months that would have a significant effect on the Company’s financial position or results of operations. As of December 31, 2020, the cumulative unremitted earnings of the Company's foreign subsidiaries are approximately $15.6 million. The Company has recorded the tax impact for the unremitted earnings as allowed under the Tax Cuts and Jobs Act (the "Tax Act"), a portion of which is classified in other long-term liabilities as the Company has elected to make payments over eight years. The Company continues to conclude all material entities’ foreign earnings will be indefinitely reinvested in its foreign operations and will remain offshore in order to meet the capital and business needs outside of the U.S. As a result, the Company does not provide a deferred tax liability with respect to the cumulative unremitted earnings. It is not practicable to determine the deferred tax liability associated with these undistributed earnings due to the availability of foreign tax credits. The Company made an accounting policy election to account for the global intangible low-tax income as a current period expense when incurred. The Company recognizes any tax impacts of global intangible low-taxed income (GILTI) as period costs similar to other special deductions, and not as deferred taxes for basis differences. The following is a reconciliation of the Company's total gross unrecognized tax benefits, defined as the aggregate tax effect of differences between tax return positions and the benefits recognized in the financial statements for the years ended December 31, 2020, 2019, and 2018. Approximately $4.0 million, $3.0 million, and $1.4 million of these gross amounts as of December 31, 2020, 2019, and 2018,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20 2019 2018 Balance at January 1 $ 4,266 $ 1,576 $ 881 Additions (reductions) based on tax positions related to prior years (116) 97 91 Additions based on tax positions related to the current year 130 2,593 1,110 Reductions for lapse of statute of limitations (166) — — Reductions due to settlements with taxing authorities — — (506) Balance at December 31 $ 4,114 $ 4,266 $ 1,576 The Company records interest and penalties on uncertain tax positions as a component of the income tax provision. The Company recognized expense of $0.7 million and $0.1 million related to interest and penalties as of December 31, 2020 and 2019, respectively. The total amount of interest and penalties accrued was $0.7 million and $0.1 million as of December 31, 2020 and 2019, respectively. It is reasonably possible within the next 12 months there could be a change in unrecognized tax benefits related to the restatement which is expected to have an approximate $4.7 million effect on the Company's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Retirement Benefit Plans Defined Benefit Plans The Company maintains two defined benefit pension plans that provide benefits based on years of service and average compensation during certain periods. The Company's U.S. plan was frozen, effective December 31, 1996, for participation and benefit accrual purposes (except cash balance interest credits required by law). Similarly, the Company’s non-U.S. plan was frozen, effective December 31, 2008. The assumptions used in accounting for the defined benefit plans were as follows for the years ended December 31: 2020 2019 2018 U.S. Plan Discount rate for pension benefit obligation 1.87 % 2.88 % 4.00 % Discount rate for net periodic benefit (income) expense 2.88 % 4.00 % 3.30 % Expected long-term rate of return on assets for net periodic pension (income) expense 7.50 % 7.50 % 7.50 % Non-U.S. Plan Discount rate for pension benefit obligation 2.38 % 2.96 % 3.50 % Discount rate for net periodic benefit (income) expense 2.96 % 3.50 % 3.50 % Expected long-term rate of return on assets for net periodic pension (income) expense 5.00 % 5.50 % 5.50 % Set forth below is a detail of the net periodic pension (income) expense, included in other expense (income), net for the defined benefit plans for the years ended December 31: 2020 2019 2018 U.S. Plan Interest cost $ 527 $ 727 $ 681 Expected return on plan assets (2,011) (1,987) (2,047) Amortization of actuarial loss 631 561 623 Net periodic pension (income) expense $ (853) $ (699) $ (743) Non-U.S. Plan Interest cost $ 128 $ 144 $ 142 Expected return on plan assets (253) (263) (286) Amortization of actuarial loss 70 72 200 Net periodic pension (income) expense $ (55) $ (47) $ 56 Set forth below is the detail of other changes in plan assets and benefit obligations recognized in other comprehensive loss (income) for the years ended December 31: 2020 2019 2018 U.S. Plan Current year actuarial loss (gain) $ (1,080) $ (1,727) $ 2,347 Amortization of actuarial loss (631) (561) (623) Total recognized in other comprehensive loss (income) $ (1,711) $ (2,288) $ 1,724 Non-U.S. Plan Current year actuarial loss $ 236 $ (155) $ 236 Amortization of actuarial loss (70) (72) (200) Total recognized in other comprehensive loss (income) $ 166 $ (227) $ 36 The following table sets forth the changes in the benefit obligation and the plan assets during the year and the funded status of the defined benefit plans at December 31: 2020 2019 U.S. Non-U.S. U.S. Plan Non-U.S. Change in benefit obligation Projected benefit obligation at beginning of year $ 19,374 $ 4,570 $ 19,131 $ 4,084 Interest cost 527 128 727 144 Actuarial (gain) loss 972 399 1,266 311 Benefits paid (1,895) (205) (1,750) (182) Foreign currency exchange rate changes — 108 — 213 Projected benefit obligation at end of year $ 18,978 $ 5,000 $ 19,374 $ 4,570 Accumulated benefit obligation at end of year $ 18,978 $ 5,000 $ 19,374 $ 4,570 Change in plan assets Fair value of plan assets at beginning of year $ 28,900 $ 5,350 $ 25,671 $ 4,744 Actual return on plan assets 4,065 428 4,979 726 Benefits paid (1,895) (205) (1,750) (182) Foreign currency exchange rate changes — (76) — 62 Fair value of plan assets at end of year $ 31,070 $ 5,497 $ 28,900 $ 5,350 Funded status at end of year $ 12,092 $ 497 $ 9,526 $ 780 Amounts recognized in the balance sheets consist of: Non-current assets $ 12,092 $ 497 $ 9,526 $ 780 Components of accumulated other comprehensive loss consist of: Actuarial loss $ (7,429) $ (1,224) $ (9,140) $ (1,058) Deferred taxes 1,901 395 2,280 348 $ (5,528) $ (829) $ (6,860) $ (710) The actuarial loss included in accumulated other comprehensive loss expected to be recognized in net periodic pension (income) expense in 2021 is $0.7 million.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lifetime of inactive participants for the pension plans. The gain (loss) amounts recognized in AOCI are not expected to be fully recognized until the plan is terminated or as settlements occur, which would trigger accelerated recognition. The Company's policy is to make contributions to fund its pension plans within the range allowed by applicable regulations. The Company does not expect to contribute to its U.S. and non-U.S. pension plans in 2021. Pension benefit payments are made from assets of the pension plans. Future pension benefit payments expected to be paid from assets of the pension plans are: U.S. Plan Non-U.S. Plan 2021 $ 1,879 $ 236 2022 1,860 240 2023 1,713 237 2024 1,553 246 2025 1,461 254 2026 - 2029 5,606 1,327 $ 14,072 $ 2,540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20 2019 Target Allocation U.S. equity securities 45.5 % 45.9 % 36.0% - 54.0% Non-U.S. equity securities 20.3 % 20.4 % 16.0% - 24.0% Fixed income securities 33.8 % 33.2 % 30.0% - 40.0% Money market 0.4 % 0.5 % 0.0% - 10.0% The following is the actual allocation percentage and target allocation percentage for the Non-U.S. pension plan assets at December 31: 2020 2019 Target Allocation Canadian equity securities 29.5 % 30.2 % 25.0% - 35.0% Non-Canadian equity securities 34.4 % 32.3 % 25.0% - 35.0% Fixed income securities 36.1 % 37.5 % 30.0% - 50.0% Cash and cash equivalents — % — % 0.0% - 5.0%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Following are the values as of December 31: U.S. Plan Non-U.S. Plan 2020 2019 2020 2019 U.S. equity securities $ 14,113 $ 13,255 $ 1,064 $ 929 Non-U.S. equity securities 6,321 5,904 2,445 2,412 Fixed income securities 10,510 9,596 1,988 2,009 Money market 126 145 — — Total $ 31,070 $ 28,900 $ 5,497 $ 5,350 Defined Contribution Plans HBB maintains a defined contribution (401(k)) plan for substantially all U.S. employees and similar plans for employees outside of the U.S. The Company's U.S. plan provides employer safe harbor contributions based on plan provisions and both defined contribution retirement plans provide for a separate employer contribution. These plans permit additional profit-sharing contributions, determined annually, that are based on a formula that includes (i) the effect of actual operating profit results compared with targeted operating profit results and (ii) the age and/or compensation of the participants. Total costs, including Company contributions, for these plans were $5.1 million in 2020, $5.0 million in 2019 and $5.3 million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ata by Geographic Region</t>
        </is>
      </c>
      <c r="B1" s="2" t="inlineStr">
        <is>
          <t>12 Months Ended</t>
        </is>
      </c>
    </row>
    <row r="2">
      <c r="B2" s="2" t="inlineStr">
        <is>
          <t>Dec. 31, 2020</t>
        </is>
      </c>
    </row>
    <row r="3">
      <c r="A3" s="3" t="inlineStr">
        <is>
          <t>Segment Reporting [Abstract]</t>
        </is>
      </c>
    </row>
    <row r="4">
      <c r="A4" s="4" t="inlineStr">
        <is>
          <t>Data by Geographic Region</t>
        </is>
      </c>
      <c r="B4" s="4" t="inlineStr">
        <is>
          <t>Data by Geographic Region Revenue and property, plant and equipment related to continuing operations outside the U.S., based on customer and asset location, are as follows: U.S. Other Consolidated 2020 Revenue from unaffiliated customers $ 493,573 $ 110,140 $ 603,713 Property, plant and equipment, net $ 18,021 $ 5,469 $ 23,490 2019 Revenue from unaffiliated customers $ 463,608 $ 148,178 $ 611,786 Property, plant and equipment, net $ 16,828 $ 5,496 $ 22,324 2018 Revenue from unaffiliated customers $ 488,520 $ 141,562 $ 630,082 Property, plant and equipment, net $ 15,344 $ 5,498 $ 20,842 No single country outside of the U.S. comprised 10% or more of HBB's revenue from unaffiliated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A summary of the unaudited results of operations for the year ended December 31 is as follows: 2020 First Second Third Fourth Revenue $ 120,846 $ 138,297 $ 110,549 $ 234,021 Gross profit $ 25,040 $ 35,254 $ 23,748 $ 54,612 Operating profit $ 503 $ 10,895 $ (2,405) $ 28,422 Income (loss) from continuing operations, net of tax $ (1,354) $ 8,065 $ (2,010) $ 19,366 Income (loss) from discontinued operations, net of tax 22,866 (305) — (370) Net income (loss) $ 21,512 $ 7,760 $ (2,010) $ 18,996 Basic earnings (loss) per share: Continuing operations $ (0.10) $ 0.59 $ (0.15) $ 1.41 Discontinued operations 1.68 (0.02) — (0.03) Basic earnings (loss) per share $ 1.58 $ 0.57 $ (0.15) $ 1.39 Diluted earnings (loss) per share: Continuing operations $ (0.10) $ 0.59 $ (0.15) $ 1.40 Discontinued operations 1.68 (0.02) — (0.03) Diluted earnings (loss) per share $ 1.58 $ 0.57 $ (0.15) $ 1.37 2019 First Second Third Fourth Revenue $ 126,642 $ 131,065 $ 149,508 $ 204,570 Gross profit $ 26,702 $ 28,507 $ 30,946 $ 42,397 Operating profit $ 111 $ 3,185 $ 4,439 $ 19,060 Income (loss) from continuing operations, net of tax $ (662) $ 1,898 $ 553 $ 13,304 Income (loss) from discontinued operations, net of tax (2,723) (2,516) (2,753) (20,608) Net income (loss) $ (3,385) $ (618) $ (2,200) $ (7,304) Basic and diluted earnings (loss) per share: Continuing operations $ (0.05) $ 0.14 $ 0.04 $ 0.98 Discontinued operations (0.20) (0.18) (0.20) (1.52) Basic and diluted earnings (loss) per share $ (0.25) $ (0.04) $ (0.16) $ (0.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HAMILTON BEACH BRANDS HOLDING COMPANY YEAR ENDED DECEMBER 31, 2020, 2019, AND 2018 Additions Description Balance at Beginning of Period Charged to Charged to Deductions Balance at (In thousands) 2020 Reserves deducted from asset accounts: Allowance for doubtful accounts $ 1,023 $ 412 $ — $ 291 (A) $ 1,144 Deferred tax valuation allowances $ 7,625 $ 614 — $ 6,137 (C, D) $ 2,102 2019 Reserves deducted from asset accounts: Allowance for doubtful accounts $ 713 $ 309 $ — $ (1) (A) $ 1,023 Deferred tax valuation allowances $ 1,162 $ 6,502 $ — $ 39 (C) $ 7,625 2018 Reserves deducted from asset accounts: Allowance for doubtful accounts $ 1,177 $ 11 $ — $ 475 (A) $ 713 Deferred tax valuation allowances $ 1,968 $ — $ — $ 806 (C) $ 1,162 (A) Write-offs, net of recoveries and foreign exchange rate adjustments. (B) Balances which are not required to be presented and those which are immaterial have been omitted. (C) Foreign exchange rate adjustments and utilization of foreign entity losses. (D) Utilization of Kitchen Collectio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include the financial statements of the Company and have been prepared in accordance with U.S. generally accepted accounting principles (“GAAP”).</t>
        </is>
      </c>
    </row>
    <row r="5">
      <c r="A5" s="4" t="inlineStr">
        <is>
          <t>Principles of Consolidation</t>
        </is>
      </c>
      <c r="B5" s="4" t="inlineStr">
        <is>
          <t>Intercompany balances and transactions have been eliminated.</t>
        </is>
      </c>
    </row>
    <row r="6">
      <c r="A6" s="4" t="inlineStr">
        <is>
          <t>Segment Information</t>
        </is>
      </c>
      <c r="B6" s="4" t="inlineStr">
        <is>
          <t>Segment Information As of December 31, 2020, HBB is the Company’s single reportable operating segment. This is supported by the operational structure of HBB which is designed and managed to share resources across the entire suite of products offered by the business. Such resources include research and development, product design, marketing, operations, and administrative functions. The Company's chief operating decision maker does not regularly review financial information for individual product categories, sales channels, or geographic regions that would allow decisions to be made about allocation of resources or performance. Since the Company operates in one reportable segment, all required financial segment information can be found in the consolidated financial statements.</t>
        </is>
      </c>
    </row>
    <row r="7">
      <c r="A7" s="4" t="inlineStr">
        <is>
          <t>Discontinued Operations</t>
        </is>
      </c>
      <c r="B7"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as of December 31, 2019. There are no assets and liabilities of discontinued operations as of December 31, 2020. KC’s cash flows are reflected as cash flows from discontinued operations within the Company’s Consolidated Statements of Cash Flows for each period presented.</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t>
        </is>
      </c>
    </row>
    <row r="9">
      <c r="A9" s="4" t="inlineStr">
        <is>
          <t>Cash and Cash Equivalents</t>
        </is>
      </c>
      <c r="B9" s="4" t="inlineStr">
        <is>
          <t>Cash and Cash Equivalents Cash and cash equivalents include cash in banks and highly liquid investments with original maturities of three months or less.</t>
        </is>
      </c>
    </row>
    <row r="10">
      <c r="A10" s="4" t="inlineStr">
        <is>
          <t>Trade Receivable</t>
        </is>
      </c>
      <c r="B10" s="4" t="inlineStr">
        <is>
          <t>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is>
      </c>
    </row>
    <row r="11">
      <c r="A11" s="4" t="inlineStr">
        <is>
          <t>Transfer of Financial Assets</t>
        </is>
      </c>
      <c r="B11" s="4" t="inlineStr">
        <is>
          <t>Transfer of Financial Assets HBB has entered into an arrangement with a financial institution to sell certain U.S. trade receivables on a non-recourse basis. HBB utilizes this arrangement as an integral part of financing working capital. Under the terms of the agreement, HBB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HBB derecognized $162.4 million, $162.7 million, and $165.4 million of trade receivables during 2020, 2019 and 2018, respectively. The losses incurred on sold receivables in the consolidated results of operations for the years ended December 31, 2020, 2019, and 2018 were not material. The Company does not carry any servicing assets or liabilities. Cash proceeds from this arrangement are reflected as operating activities.</t>
        </is>
      </c>
    </row>
    <row r="12">
      <c r="A12" s="4" t="inlineStr">
        <is>
          <t>Inventory</t>
        </is>
      </c>
      <c r="B12" s="4" t="inlineStr">
        <is>
          <t>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t>
        </is>
      </c>
    </row>
    <row r="13">
      <c r="A13" s="4" t="inlineStr">
        <is>
          <t>Assets Held for Sale</t>
        </is>
      </c>
      <c r="B13" s="4" t="inlineStr">
        <is>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up to the carrying value of the disposal group, is recognized when the carrying value of the disposal group exceeds the estimated fair value, less costs to sell. We also cease depreciation and amortization for assets classified as held for sale.</t>
        </is>
      </c>
    </row>
    <row r="14">
      <c r="A14" s="4" t="inlineStr">
        <is>
          <t>Property, Plant and Equipment</t>
        </is>
      </c>
      <c r="B14" s="4" t="inlineStr">
        <is>
          <t>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t>
        </is>
      </c>
    </row>
    <row r="15">
      <c r="A15" s="4" t="inlineStr">
        <is>
          <t>Goodwill and Intangible Assets</t>
        </is>
      </c>
      <c r="B15" s="4" t="inlineStr">
        <is>
          <t>Goodwill and Intangible Assets Goodwill represents the excess of the purchase price of all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more-likely-than-not that the goodwill was not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t>
        </is>
      </c>
    </row>
    <row r="16">
      <c r="A16" s="4" t="inlineStr">
        <is>
          <t>Environmental Liabilities</t>
        </is>
      </c>
      <c r="B16" s="4" t="inlineStr">
        <is>
          <t>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t>
        </is>
      </c>
    </row>
    <row r="17">
      <c r="A17" s="4" t="inlineStr">
        <is>
          <t>Revenue Recognition</t>
        </is>
      </c>
      <c r="B17" s="4" t="inlineStr">
        <is>
          <t>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changes in returns. In addition, the Company offers price concessions to our customers for incentive offerings, special pricing agreements, price competition, promotions or other volume-based arrangements. We determine whether price concessions offered to our customers are a reduction of the transaction price and revenue or are advertising expense, depending on whether we receive a distinct good or service from our customers and, if so, whether we can reasonably estimate the fair value of that distinct good or service. We evaluated such agreements with our customers and determined they should be accounted for as variable consideration.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t>
        </is>
      </c>
    </row>
    <row r="18">
      <c r="A18" s="4" t="inlineStr">
        <is>
          <t>Product Development Costs</t>
        </is>
      </c>
      <c r="B18" s="4" t="inlineStr">
        <is>
          <t>Product Development CostsExpenses associated with the development of new products and changes to existing products are charged to expense as incurred.</t>
        </is>
      </c>
    </row>
    <row r="19">
      <c r="A19" s="4" t="inlineStr">
        <is>
          <t>Foreign Currency</t>
        </is>
      </c>
      <c r="B19" s="4" t="inlineStr">
        <is>
          <t>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t>
        </is>
      </c>
    </row>
    <row r="20">
      <c r="A20" s="4" t="inlineStr">
        <is>
          <t>Financial Instruments</t>
        </is>
      </c>
      <c r="B20" s="4" t="inlineStr">
        <is>
          <t>Financial Instruments Financial instruments held by the Company include cash and cash equivalent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Company discontinues hedge accounting prospectively when the derivative is not highly effective as a hedge, the underlying hedged transaction is no longer probable, or the hedging instrument expires, is sold, terminated or exercised.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t>
        </is>
      </c>
    </row>
    <row r="21">
      <c r="A21" s="4" t="inlineStr">
        <is>
          <t>Fair Value Measurements</t>
        </is>
      </c>
      <c r="B21" s="4" t="inlineStr">
        <is>
          <t>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t>
        </is>
      </c>
    </row>
    <row r="22">
      <c r="A22" s="4" t="inlineStr">
        <is>
          <t>Stock Compensation</t>
        </is>
      </c>
      <c r="B22" s="4" t="inlineStr">
        <is>
          <t>Stock Compensation Pursuant to the Executive Long-Term Equity Incentive Plan (the "Executive Plan") established in September 2017, and amended and restated in March 2020, the Company grants stock of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five The Company also has a stock compensation plan for non-employee directors of the Company under which a portion of the annual retainer for each non-employee director is paid in transfer-restricted shares of Class A common stock. For the year ended December 31, 2020, $100,000 ($150,000 for the Chairman) of the non-employee director's annual retainer of $162,000 ($250,000 for the Chairman) wa s paid in transfer-restricted shares of Class A common stock. For the year ended December 31, 2019, $95,000 ($150,000 for the Chairman) of the non-employee director's annual retainer of $155,000 ($250,000 for the Chairman) was paid in transfer-restricted shares of Class A common stock. Shares awarded under the plan are fully vested and entitle the stockholder to all rights of common stock ownership exce pt that shares may not be assigned, pledged or otherwise transferred during the restriction period. In general, the transfer restriction period ends at the earliest of (i) ten years after the Quarter Date with respect to which such Required Shares were issued or transferred, (ii) the date of the director's death or date the director terminates service as a director due to permanent disability, (iii) five years (or earlier with the approval of the Board of Directors) after the director's date of retirement from the Board of Directors, or (iv) the date the director has both retired from the Board of Directors and has reached age 7 0. Pursuant to this plan, the Company issued 74,337 and 50,237, and 33,822 shares in the years ended December 31, 2020, 2019 and 2018, respectively. I n addition to the mandatory retainer fee received in transfer-restricted stock, directors may elect to receive shares of Class A common stock in lieu of cash for up to 100% of the balance of their annual retainer, committee retainer and any committee chairman's fees. These voluntary shares are not subject to any restriction s. Total shares issued under voluntary elections were 2,343 in 2020. No shares were issued under voluntary elections in 2019. After the issuance of these shares, there were 41,604 shares of Class A common stock available for issuance under this plan. Stock compensation expense related to these awards was $1.1 million, $1.2 million, and $0.9 million for the years ended December 31, 2020, 2019 and 2018, respectively. Stock compensation expense represents fair value based on the market price of the shares of Class A common stock on the grant date.</t>
        </is>
      </c>
    </row>
    <row r="23">
      <c r="A23" s="4" t="inlineStr">
        <is>
          <t>Treasury Stock</t>
        </is>
      </c>
      <c r="B23" s="4" t="inlineStr">
        <is>
          <t>Treasury StockThe Company records the aggregate purchase price of treasury stock at cost and includes treasury stock as a reduction to stockholders' equity.</t>
        </is>
      </c>
    </row>
    <row r="24">
      <c r="A24" s="4" t="inlineStr">
        <is>
          <t>Income Taxes</t>
        </is>
      </c>
      <c r="B24" s="4" t="inlineStr">
        <is>
          <t>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Management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t>
        </is>
      </c>
    </row>
    <row r="25">
      <c r="A25" s="4" t="inlineStr">
        <is>
          <t>Accounting Standards Not Yet Adopted</t>
        </is>
      </c>
      <c r="B25" s="4" t="inlineStr">
        <is>
          <t>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and interim periods within fiscal years beginning after December 15, 2021. Early adoption is permitted. The Company is planning to adopt ASU 2016-03 for its year ending December 31, 2022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major line items constituting the income (loss) from discontinued operations, net of tax are as follows: Year Ended December 31 2020 2019 2018 (In thousands) Revenue $ 631 $ 100,860 $ 113,469 Cost of sales — 62,927 61,972 Gross profit 631 37,933 51,497 Selling, general and administrative expenses 1,346 54,047 58,035 Adjustment of lease termination liability (1) (16,457) 15,186 — Adjustment of other current liabilities (2) (6,608) — — Operating profit (loss) 22,350 (31,300) (6,538) Interest expense — 583 361 Other expense, net 88 26 33 Income (loss) from discontinued operations before income taxes 22,262 (31,909) (6,932) Income tax expense (benefit) 71 (3,309) (1,571) Income (loss) from discontinued operations, net of tax $ 22,191 $ (28,600) $ (5,361) (1) For the year ended December 31, 2020, represents an adjustment to the lease termination obligation based on the final distribution of KC's remaining assets on April 3, 2020. (2) Represents an adjustment to the carrying value of substantially all of the other current liabilities based on the final distribution of KC's remaining assets on April 3, 2020. Due to the dissolution of KC, there were no assets or liabilities associated with KC as of December 31, 2020. The major classes of assets and liabilities included as part of discontinued operations as of December 31, 2019 are as follows: December 31 2019 (In thousands) Assets Cash and cash equivalents $ 5,022 Prepaid expenses and other current assets 361 Current assets of discontinued operations $ 5,383 Deferred income taxes 614 Non-current assets of discontinued operations $ 614 Liabilities Accounts payable $ 4,594 Lease termination liability 17,248 Other current liabilities 7,881 Current liabilities of discontinued operations $ 29,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Property, Plant and Equipment</t>
        </is>
      </c>
      <c r="B4" s="4" t="inlineStr">
        <is>
          <t xml:space="preserve">Property, plant and equipment, net includes the following: December 31 2020 2019 Land $ 226 $ 226 Furniture and fixtures 10,957 10,169 Building and improvements 10,145 10,116 Machinery and equipment 33,601 32,761 Internal-use capitalized software 15,582 2,902 Construction in progress, including internal-use capitalized software not yet in service 1,214 11,685 Property, plant and equipment, at cost 71,725 67,859 Less allowances for depreciation and amortization 48,235 45,535 $ 23,490 $ 22,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other than goodwill, which are subject to amortization, consist of the following: Gross Carrying Accumulated Net Balance at December 31, 2020 Customer relationships $ 5,760 $ (5,760) $ — Trademarks 3,100 (1,208) 1,892 Other intangibles 1,240 (1,240) — $ 10,100 $ (8,208) $ 1,892 Balance at December 31, 2019 Customer relationships $ 5,760 $ (4,840) $ 920 Trademarks 3,100 (1,008) 2,092 Other intangibles 1,240 (1,111) 129 $ 10,100 $ (6,959) $ 3,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and Long-Term Financing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HBB's available and outstanding borrowings: December 31 2020 2019 Total outstanding borrowings for continuing operations: Revolving credit agreements $ 98,360 $ 58,305 Book overdrafts — 192 Total outstanding borrowings $ 98,360 $ 58,497 Current portion of borrowings outstanding $ — $ 23,497 Long-term portion of borrowings outstanding 98,360 35,000 $ 98,360 $ 58,497 Total available borrowings, net of limitations, under revolving credit agreements $ 123,277 $ 114,366 Unused revolving credit agreements $ 24,917 $ 56,061 Weighted average stated interest rate on total borrowings 2.51 % 4.16 % Weighted average effective interest rate on total borrowings (including interest rate swap agreements) 2.88 % 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46258</v>
      </c>
      <c r="C4" s="5" t="n">
        <v>-13507</v>
      </c>
      <c r="D4" s="5" t="n">
        <v>17698</v>
      </c>
    </row>
    <row r="5">
      <c r="A5" s="3" t="inlineStr">
        <is>
          <t>Other comprehensive income (loss), net of tax:</t>
        </is>
      </c>
    </row>
    <row r="6">
      <c r="A6" s="4" t="inlineStr">
        <is>
          <t>Foreign currency translation adjustment</t>
        </is>
      </c>
      <c r="B6" s="6" t="n">
        <v>1481</v>
      </c>
      <c r="C6" s="6" t="n">
        <v>510</v>
      </c>
      <c r="D6" s="6" t="n">
        <v>-73</v>
      </c>
    </row>
    <row r="7">
      <c r="A7" s="4" t="inlineStr">
        <is>
          <t>Loss on long-term intra-entity foreign currency transactions</t>
        </is>
      </c>
      <c r="B7" s="6" t="n">
        <v>-3035</v>
      </c>
      <c r="C7" s="6" t="n">
        <v>-79</v>
      </c>
      <c r="D7" s="6" t="n">
        <v>-1006</v>
      </c>
    </row>
    <row r="8">
      <c r="A8" s="4" t="inlineStr">
        <is>
          <t>Cash flow hedging activity</t>
        </is>
      </c>
      <c r="B8" s="6" t="n">
        <v>-540</v>
      </c>
      <c r="C8" s="6" t="n">
        <v>-1569</v>
      </c>
      <c r="D8" s="6" t="n">
        <v>100</v>
      </c>
    </row>
    <row r="9">
      <c r="A9" s="4" t="inlineStr">
        <is>
          <t>Reclassification of hedging activities into earnings</t>
        </is>
      </c>
      <c r="B9" s="6" t="n">
        <v>-463</v>
      </c>
      <c r="C9" s="6" t="n">
        <v>349</v>
      </c>
      <c r="D9" s="6" t="n">
        <v>153</v>
      </c>
    </row>
    <row r="10">
      <c r="A10" s="4" t="inlineStr">
        <is>
          <t>Pension plan adjustment</t>
        </is>
      </c>
      <c r="B10" s="6" t="n">
        <v>630</v>
      </c>
      <c r="C10" s="6" t="n">
        <v>1410</v>
      </c>
      <c r="D10" s="6" t="n">
        <v>-1920</v>
      </c>
    </row>
    <row r="11">
      <c r="A11" s="4" t="inlineStr">
        <is>
          <t>Reclassification of pension adjustments into earnings</t>
        </is>
      </c>
      <c r="B11" s="6" t="n">
        <v>583</v>
      </c>
      <c r="C11" s="6" t="n">
        <v>348</v>
      </c>
      <c r="D11" s="6" t="n">
        <v>556</v>
      </c>
    </row>
    <row r="12">
      <c r="A12" s="4" t="inlineStr">
        <is>
          <t>Total other comprehensive income (loss), net of tax</t>
        </is>
      </c>
      <c r="B12" s="6" t="n">
        <v>-1344</v>
      </c>
      <c r="C12" s="6" t="n">
        <v>969</v>
      </c>
      <c r="D12" s="6" t="n">
        <v>-2190</v>
      </c>
    </row>
    <row r="13">
      <c r="A13" s="4" t="inlineStr">
        <is>
          <t>Comprehensive income (loss)</t>
        </is>
      </c>
      <c r="B13" s="5" t="n">
        <v>44914</v>
      </c>
      <c r="C13" s="5" t="n">
        <v>-12538</v>
      </c>
      <c r="D13" s="5" t="n">
        <v>155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table summarizes the notional amounts, related rates and remaining terms of interest rate swap agreements for HBB at December 31 in millions: Notional Amount Average Fixed Rate Remaining Term at 2020 2019 2020 2019 December 31, 2020 Interest rate swaps $ — $ 20.0 — % 1.4 % n/a Interest rate swaps $ 25.0 $ 15.0 1.7 % 1.6 % Extending to January 2024 Delayed start interest rate swaps $ — $ 10.0 — % 1.7 % n/a</t>
        </is>
      </c>
    </row>
    <row r="5">
      <c r="A5" s="4" t="inlineStr">
        <is>
          <t>Schedule of the Fair Value of Derivative Instruments Recorded in the Consolidated Balance Sheets</t>
        </is>
      </c>
      <c r="B5" s="4" t="inlineStr">
        <is>
          <t xml:space="preserve">The following table summarizes the fair value of derivative instruments at December 31 as recorded in the Consolidated Balance Sheets: Asset Derivatives Liability Derivatives Balance sheet location 2020 2019 Balance sheet location 2020 2019 Interest rate swap agreements Current Prepaid expenses and other current assets $ — $ — Other current liabilities $ 380 $ 21 Long-term Other non-current assets — — Other long-term liabilities 779 61 Foreign currency exchange contracts Current Prepaid expenses and other current assets — — Other current liabilities 518 308 Total derivatives $ — $ — $ 1,677 $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ing Arrangements (Tables)</t>
        </is>
      </c>
      <c r="B1" s="2" t="inlineStr">
        <is>
          <t>12 Months Ended</t>
        </is>
      </c>
    </row>
    <row r="2">
      <c r="B2" s="2" t="inlineStr">
        <is>
          <t>Dec. 31, 2020</t>
        </is>
      </c>
    </row>
    <row r="3">
      <c r="A3" s="3" t="inlineStr">
        <is>
          <t>Leases [Abstract]</t>
        </is>
      </c>
    </row>
    <row r="4">
      <c r="A4" s="4" t="inlineStr">
        <is>
          <t>Future Minimum Operating Lease Payments</t>
        </is>
      </c>
      <c r="B4" s="4" t="inlineStr">
        <is>
          <t xml:space="preserve">Future minimum operating lease payments at December 31, 2020 are: Operating 2021 $ 7,081 2022 6,738 2023 6,405 2024 6,355 2025 6,395 Subsequent to 2025 44,117 Total minimum lease payments $ 77,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Earnings Per Share (Tables)</t>
        </is>
      </c>
      <c r="B1" s="2" t="inlineStr">
        <is>
          <t>12 Months Ended</t>
        </is>
      </c>
    </row>
    <row r="2">
      <c r="B2" s="2" t="inlineStr">
        <is>
          <t>Dec. 31, 2020</t>
        </is>
      </c>
    </row>
    <row r="3">
      <c r="A3" s="3" t="inlineStr">
        <is>
          <t>Equity [Abstract]</t>
        </is>
      </c>
    </row>
    <row r="4">
      <c r="A4" s="4" t="inlineStr">
        <is>
          <t>Schedule of Stock by Class</t>
        </is>
      </c>
      <c r="B4" s="4" t="inlineStr">
        <is>
          <t>The following table sets forth the Company's authorized capital stock information: December 31 2020 2019 (In thousands) Preferred stock, par value $0.01 per share Preferred stock authorized 5,000 5,000 Preferred stock outstanding — — Class A Common stock, par value $0.01 per share Class A Common stock authorized 70,000 70,000 Class A Common issued (1)(2) 10,006 9,805 Treasury Stock 365 365 Class B Common stock, par value $0.01 per share, convertible into Class A on a one-for-one basis Class B Common stock authorized 30,000 30,000 Class B Common issued (1) 4,045 4,076 (1) Class B Common converted to Class A Common were 31 shares during 2020 and 345 shares 2019. (2) The Company issued Class A Common shares of 170 during 2020 and 169 during 2019 related to the Company's stock compensation plan.</t>
        </is>
      </c>
    </row>
    <row r="5">
      <c r="A5" s="4" t="inlineStr">
        <is>
          <t>Reclassification out of Accumulated Other Comprehensive Income</t>
        </is>
      </c>
      <c r="B5" s="4" t="inlineStr">
        <is>
          <t>The following table summarizes changes in accumulated other comprehensive income (loss) by component and related tax effects for periods shown: Foreign Currency Deferred Gain (Loss) on Cash Flow Hedging Pension Plan Adjustment Total Balance, January 1, 2018 $ (7,573) $ 508 $ (6,678) $ (13,743) Reclassification due to adoption of ASU 2018-02 — 118 (1,286) (1,168) Other comprehensive income (loss) (1,162) 174 (2,583) (3,571) Reclassification adjustment to net income (loss) — 213 729 942 Tax effects 83 (134) 490 439 Balance, December 31, 2018 $ (8,652) $ 879 $ (9,328) $ (17,101) Other comprehensive income (loss) 481 (2,199) 1,882 164 Reclassification adjustment to net income (loss) — 490 727 1,217 Tax effects (50) 489 (851) (412) Balance, December 31, 2019 $ (8,221) $ (341) $ (7,570) $ (16,132) Other comprehensive income (loss) (896) (718) 844 (770) Reclassification adjustment to net income (loss) — (642) 701 59 Tax effects (658) 357 (332) (633) Balance, December 31, 2020 $ (9,775) $ (1,344) $ (6,357) $ (17,476)</t>
        </is>
      </c>
    </row>
    <row r="6">
      <c r="A6" s="4" t="inlineStr">
        <is>
          <t>Schedule of Earnings (Loss) Per Share</t>
        </is>
      </c>
      <c r="B6" s="4" t="inlineStr">
        <is>
          <t xml:space="preserve">The weighted average number of shares of Class A Common and Class B Common outstanding used to calculate basic and diluted earnings (loss) per share were as follows: 2020 2019 2018 Basic weighted average shares outstanding 13,657 13,690 13,699 Dilutive effect of share-based compensation awards 55 36 32 Diluted weighted average shares outstanding 13,712 13,726 13,731 Basic earnings (loss) per share: Continuing operations $ 1.76 $ 1.10 $ 1.68 Discontinued operations 1.62 (2.09) (0.39) Basic and diluted earnings (loss) per share $ 3.39 $ (0.99) $ 1.29 Diluted earnings (loss) per share: Continuing operations $ 1.76 $ 1.10 $ 1.68 Discontinued operations 1.62 (2.09) (0.39) Diluted earnings (loss) per share $ 3.37 $ (0.99) $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HBB's revenue on a disaggregated basis for the year ending: Year Ended December 31 2020 2019 2018 Consumer products $ 568,685 $ 559,279 $ 576,270 Commercial products 30,066 48,028 50,153 Licensing 4,962 4,479 3,659 Total revenues $ 603,713 $ 611,786 $ 630,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components of income (loss) from continuing operations before income taxes and the income tax expense for the years ended December 31 are as follows: 2020 2019 2018 Income (loss) from continuing operations before income taxes Domestic $ 31,140 $ 24,835 $ 30,835 Foreign 2,592 (658) (350) $ 33,732 $ 24,177 $ 30,485 Income tax expense (benefit) within continuing operations Current income tax expense (benefit): Federal $ 7,006 $ 2,966 $ (323) State 1,877 1,106 356 Foreign 2,213 3,525 1,919 Total current 11,096 7,597 1,952 Deferred income tax expense (benefit): Federal (924) 856 5,592 State (325) 1,676 447 Foreign (182) (1,045) (565) Total deferred (1,431) 1,487 5,474 $ 9,665 $ 9,084 $ 7,426 </t>
        </is>
      </c>
    </row>
    <row r="5">
      <c r="A5" s="4" t="inlineStr">
        <is>
          <t>Effective Income Tax Rate Reconciliation</t>
        </is>
      </c>
      <c r="B5" s="4" t="inlineStr">
        <is>
          <t>A reconciliation of the federal statutory and effective income tax rate for the years ended December 31 is as follows: 2020 2019 2018 $ % $ % $ % Income (loss) from continuing operations before income taxes $ 33,732 $ 24,177 $ 30,485 Statutory taxes at 21% $ 7,092 21.0 % $ 5,077 21.0 % $ 6,402 21.0 % State and local income taxes 1,136 3.4 % 1,031 4.3 % 729 2.4 % Valuation allowances 614 1.8 % 2,190 9.1 % 42 0.1 % Other non-deductible expenses 415 1.2 % 253 1.0 % 429 1.4 % Credits (700) (2.1) % (1,195) (4.9) % (348) (1.1) % Loss on Kitchen Collection dissolution 616 1.8 % — — % — — % Unrecognized tax benefits 708 2.1 % 2,719 11.2 % 1,427 4.7 % Other, net (216) (0.6) % (991) (4.1) % (1,255) (4.1) % Income tax provision $ 9,665 28.7 % $ 9,084 37.6 % $ 7,426 24.4 %</t>
        </is>
      </c>
    </row>
    <row r="6">
      <c r="A6" s="4" t="inlineStr">
        <is>
          <t>Deferred Tax Assets and Liabilities</t>
        </is>
      </c>
      <c r="B6" s="4" t="inlineStr">
        <is>
          <t xml:space="preserve">A detailed summary of the total deferred tax assets and liabilities in the Company's Consolidated Balance Sheets resulting from differences in the book and tax basis of assets and liabilities follows: December 31 2020 2019 Deferred tax assets Tax carryforwards $ 3,002 $ 2,867 Inventory 2,114 316 Accrued expenses and reserves 4,436 5,896 Other employee benefits 4,700 1,500 Other 2,374 1,412 Total deferred tax assets 16,626 11,991 Less: Valuation allowances (2,102) (1,069) 14,524 10,922 Deferred tax liabilities Inventory 1,099 — Accrued pension benefits 3,262 2,623 Depreciation and amortization 3,198 2,051 Total deferred tax liabilities 7,559 4,674 Net deferred tax asset $ 6,965 $ 6,248 </t>
        </is>
      </c>
    </row>
    <row r="7">
      <c r="A7" s="4" t="inlineStr">
        <is>
          <t>Summary of Tax Credit Carryforwards</t>
        </is>
      </c>
      <c r="B7" s="4" t="inlineStr">
        <is>
          <t>The following table summarizes the tax carryforwards and associated carryforward periods and related valuation allowances where the Company has determined that realization is uncertain: December 31, 2020 Net deferred tax Valuation Carryforwards Non-U.S. net operating loss $ 3,002 $ 1,363 2021 - Indefinite December 31, 2019 Net deferred tax Valuation Carryforwards Non-U.S. net operating loss $ 2,867 $ 987 2020 - Indefinite</t>
        </is>
      </c>
    </row>
    <row r="8">
      <c r="A8" s="4" t="inlineStr">
        <is>
          <t>Unrecognized Tax Benefits Roll Forward</t>
        </is>
      </c>
      <c r="B8" s="4" t="inlineStr">
        <is>
          <t xml:space="preserve">The following is a reconciliation of the Company's total gross unrecognized tax benefits, defined as the aggregate tax effect of differences between tax return positions and the benefits recognized in the financial statements for the years ended December 31, 2020, 2019, and 2018. Approximately $4.0 million, $3.0 million, and $1.4 million of these gross amounts as of December 31, 2020, 2019, and 2018,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20 2019 2018 Balance at January 1 $ 4,266 $ 1,576 $ 881 Additions (reductions) based on tax positions related to prior years (116) 97 91 Additions based on tax positions related to the current year 130 2,593 1,110 Reductions for lapse of statute of limitations (166) — — Reductions due to settlements with taxing authorities — — (506) Balance at December 31 $ 4,114 $ 4,266 $ 1,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Abstract]</t>
        </is>
      </c>
    </row>
    <row r="4">
      <c r="A4" s="4" t="inlineStr">
        <is>
          <t>Assumptions Used in Accounting for the Defined Benefit Plan</t>
        </is>
      </c>
      <c r="B4" s="4" t="inlineStr">
        <is>
          <t>The assumptions used in accounting for the defined benefit plans were as follows for the years ended December 31: 2020 2019 2018 U.S. Plan Discount rate for pension benefit obligation 1.87 % 2.88 % 4.00 % Discount rate for net periodic benefit (income) expense 2.88 % 4.00 % 3.30 % Expected long-term rate of return on assets for net periodic pension (income) expense 7.50 % 7.50 % 7.50 % Non-U.S. Plan Discount rate for pension benefit obligation 2.38 % 2.96 % 3.50 % Discount rate for net periodic benefit (income) expense 2.96 % 3.50 % 3.50 % Expected long-term rate of return on assets for net periodic pension (income) expense 5.00 % 5.50 % 5.50 %</t>
        </is>
      </c>
    </row>
    <row r="5">
      <c r="A5" s="4" t="inlineStr">
        <is>
          <t>Net Periodic Benefit Income and Expense for the Defined Benefit Plan</t>
        </is>
      </c>
      <c r="B5" s="4" t="inlineStr">
        <is>
          <t xml:space="preserve">Set forth below is a detail of the net periodic pension (income) expense, included in other expense (income), net for the defined benefit plans for the years ended December 31: 2020 2019 2018 U.S. Plan Interest cost $ 527 $ 727 $ 681 Expected return on plan assets (2,011) (1,987) (2,047) Amortization of actuarial loss 631 561 623 Net periodic pension (income) expense $ (853) $ (699) $ (743) Non-U.S. Plan Interest cost $ 128 $ 144 $ 142 Expected return on plan assets (253) (263) (286) Amortization of actuarial loss 70 72 200 Net periodic pension (income) expense $ (55) $ (47) $ 56 </t>
        </is>
      </c>
    </row>
    <row r="6">
      <c r="A6" s="4" t="inlineStr">
        <is>
          <t>Changes in Plan Assets and Benefit Obligations Recognized in Comprehensive Income (Loss)</t>
        </is>
      </c>
      <c r="B6" s="4" t="inlineStr">
        <is>
          <t xml:space="preserve">Set forth below is the detail of other changes in plan assets and benefit obligations recognized in other comprehensive loss (income) for the years ended December 31: 2020 2019 2018 U.S. Plan Current year actuarial loss (gain) $ (1,080) $ (1,727) $ 2,347 Amortization of actuarial loss (631) (561) (623) Total recognized in other comprehensive loss (income) $ (1,711) $ (2,288) $ 1,724 Non-U.S. Plan Current year actuarial loss $ 236 $ (155) $ 236 Amortization of actuarial loss (70) (72) (200) Total recognized in other comprehensive loss (income) $ 166 $ (227) $ 36 </t>
        </is>
      </c>
    </row>
    <row r="7">
      <c r="A7" s="4" t="inlineStr">
        <is>
          <t>Changes in Benefit Obligations during the year and Funded Status of Defined Benefit Plan</t>
        </is>
      </c>
      <c r="B7" s="4" t="inlineStr">
        <is>
          <t>The following table sets forth the changes in the benefit obligation and the plan assets during the year and the funded status of the defined benefit plans at December 31: 2020 2019 U.S. Non-U.S. U.S. Plan Non-U.S. Change in benefit obligation Projected benefit obligation at beginning of year $ 19,374 $ 4,570 $ 19,131 $ 4,084 Interest cost 527 128 727 144 Actuarial (gain) loss 972 399 1,266 311 Benefits paid (1,895) (205) (1,750) (182) Foreign currency exchange rate changes — 108 — 213 Projected benefit obligation at end of year $ 18,978 $ 5,000 $ 19,374 $ 4,570 Accumulated benefit obligation at end of year $ 18,978 $ 5,000 $ 19,374 $ 4,570 Change in plan assets Fair value of plan assets at beginning of year $ 28,900 $ 5,350 $ 25,671 $ 4,744 Actual return on plan assets 4,065 428 4,979 726 Benefits paid (1,895) (205) (1,750) (182) Foreign currency exchange rate changes — (76) — 62 Fair value of plan assets at end of year $ 31,070 $ 5,497 $ 28,900 $ 5,350 Funded status at end of year $ 12,092 $ 497 $ 9,526 $ 780 Amounts recognized in the balance sheets consist of: Non-current assets $ 12,092 $ 497 $ 9,526 $ 780 Components of accumulated other comprehensive loss consist of: Actuarial loss $ (7,429) $ (1,224) $ (9,140) $ (1,058) Deferred taxes 1,901 395 2,280 348 $ (5,528) $ (829) $ (6,860) $ (710)</t>
        </is>
      </c>
    </row>
    <row r="8">
      <c r="A8" s="4" t="inlineStr">
        <is>
          <t>Future Benefit Payments</t>
        </is>
      </c>
      <c r="B8" s="4" t="inlineStr">
        <is>
          <t xml:space="preserve">Future pension benefit payments expected to be paid from assets of the pension plans are: U.S. Plan Non-U.S. Plan 2021 $ 1,879 $ 236 2022 1,860 240 2023 1,713 237 2024 1,553 246 2025 1,461 254 2026 - 2029 5,606 1,327 $ 14,072 $ 2,540 </t>
        </is>
      </c>
    </row>
    <row r="9">
      <c r="A9" s="4" t="inlineStr">
        <is>
          <t>Actual and Target Allocation Percentage for Pension Plan Assets</t>
        </is>
      </c>
      <c r="B9" s="4" t="inlineStr">
        <is>
          <t>The following is the actual allocation percentage and target allocation percentage for the U.S. pension plan assets at December 31: 2020 2019 Target Allocation U.S. equity securities 45.5 % 45.9 % 36.0% - 54.0% Non-U.S. equity securities 20.3 % 20.4 % 16.0% - 24.0% Fixed income securities 33.8 % 33.2 % 30.0% - 40.0% Money market 0.4 % 0.5 % 0.0% - 10.0% The following is the actual allocation percentage and target allocation percentage for the Non-U.S. pension plan assets at December 31: 2020 2019 Target Allocation Canadian equity securities 29.5 % 30.2 % 25.0% - 35.0% Non-Canadian equity securities 34.4 % 32.3 % 25.0% - 35.0% Fixed income securities 36.1 % 37.5 % 30.0% - 50.0% Cash and cash equivalents — % — % 0.0% - 5.0%</t>
        </is>
      </c>
    </row>
    <row r="10">
      <c r="A10" s="4" t="inlineStr">
        <is>
          <t>Fair Value of Pension Plan Assets</t>
        </is>
      </c>
      <c r="B10" s="4" t="inlineStr">
        <is>
          <t xml:space="preserve">Following are the values as of December 31: U.S. Plan Non-U.S. Plan 2020 2019 2020 2019 U.S. equity securities $ 14,113 $ 13,255 $ 1,064 $ 929 Non-U.S. equity securities 6,321 5,904 2,445 2,412 Fixed income securities 10,510 9,596 1,988 2,009 Money market 126 145 — — Total $ 31,070 $ 28,900 $ 5,497 $ 5,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by Geographic Region (Tables)</t>
        </is>
      </c>
      <c r="B1" s="2" t="inlineStr">
        <is>
          <t>12 Months Ended</t>
        </is>
      </c>
    </row>
    <row r="2">
      <c r="B2" s="2" t="inlineStr">
        <is>
          <t>Dec. 31, 2020</t>
        </is>
      </c>
    </row>
    <row r="3">
      <c r="A3" s="3" t="inlineStr">
        <is>
          <t>Segment Reporting [Abstract]</t>
        </is>
      </c>
    </row>
    <row r="4">
      <c r="A4" s="4" t="inlineStr">
        <is>
          <t>Revenue from External Customers and Long-Lived Assets, by Geographical Areas</t>
        </is>
      </c>
      <c r="B4" s="4" t="inlineStr">
        <is>
          <t xml:space="preserve">Revenue and property, plant and equipment related to continuing operations outside the U.S., based on customer and asset location, are as follows: U.S. Other Consolidated 2020 Revenue from unaffiliated customers $ 493,573 $ 110,140 $ 603,713 Property, plant and equipment, net $ 18,021 $ 5,469 $ 23,490 2019 Revenue from unaffiliated customers $ 463,608 $ 148,178 $ 611,786 Property, plant and equipment, net $ 16,828 $ 5,496 $ 22,324 2018 Revenue from unaffiliated customers $ 488,520 $ 141,562 $ 630,082 Property, plant and equipment, net $ 15,344 $ 5,498 $ 20,8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A summary of the unaudited results of operations for the year ended December 31 is as follows: 2020 First Second Third Fourth Revenue $ 120,846 $ 138,297 $ 110,549 $ 234,021 Gross profit $ 25,040 $ 35,254 $ 23,748 $ 54,612 Operating profit $ 503 $ 10,895 $ (2,405) $ 28,422 Income (loss) from continuing operations, net of tax $ (1,354) $ 8,065 $ (2,010) $ 19,366 Income (loss) from discontinued operations, net of tax 22,866 (305) — (370) Net income (loss) $ 21,512 $ 7,760 $ (2,010) $ 18,996 Basic earnings (loss) per share: Continuing operations $ (0.10) $ 0.59 $ (0.15) $ 1.41 Discontinued operations 1.68 (0.02) — (0.03) Basic earnings (loss) per share $ 1.58 $ 0.57 $ (0.15) $ 1.39 Diluted earnings (loss) per share: Continuing operations $ (0.10) $ 0.59 $ (0.15) $ 1.40 Discontinued operations 1.68 (0.02) — (0.03) Diluted earnings (loss) per share $ 1.58 $ 0.57 $ (0.15) $ 1.37 2019 First Second Third Fourth Revenue $ 126,642 $ 131,065 $ 149,508 $ 204,570 Gross profit $ 26,702 $ 28,507 $ 30,946 $ 42,397 Operating profit $ 111 $ 3,185 $ 4,439 $ 19,060 Income (loss) from continuing operations, net of tax $ (662) $ 1,898 $ 553 $ 13,304 Income (loss) from discontinued operations, net of tax (2,723) (2,516) (2,753) (20,608) Net income (loss) $ (3,385) $ (618) $ (2,200) $ (7,304) Basic and diluted earnings (loss) per share: Continuing operations $ (0.05) $ 0.14 $ 0.04 $ 0.98 Discontinued operations (0.20) (0.18) (0.20) (1.52) Basic and diluted earnings (loss) per share $ (0.25) $ (0.04) $ (0.16) $ (0.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Nature of Operations) (Details)</t>
        </is>
      </c>
      <c r="B1" s="2" t="inlineStr">
        <is>
          <t>Jan. 29, 2017</t>
        </is>
      </c>
    </row>
    <row r="2">
      <c r="A2" s="4" t="inlineStr">
        <is>
          <t>Shares Outstanding Class A</t>
        </is>
      </c>
    </row>
    <row r="3">
      <c r="A3" s="3" t="inlineStr">
        <is>
          <t>Class of Stock [Line Items]</t>
        </is>
      </c>
    </row>
    <row r="4">
      <c r="A4" s="4" t="inlineStr">
        <is>
          <t>Spinoff ratio</t>
        </is>
      </c>
      <c r="B4" s="6" t="n">
        <v>1</v>
      </c>
    </row>
    <row r="5">
      <c r="A5" s="4" t="inlineStr">
        <is>
          <t>Shares Outstanding Class B</t>
        </is>
      </c>
    </row>
    <row r="6">
      <c r="A6" s="3" t="inlineStr">
        <is>
          <t>Class of Stock [Line Items]</t>
        </is>
      </c>
    </row>
    <row r="7">
      <c r="A7" s="4" t="inlineStr">
        <is>
          <t>Spinoff ratio</t>
        </is>
      </c>
      <c r="B7"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Segment Information) (Details)</t>
        </is>
      </c>
      <c r="B1" s="2" t="inlineStr">
        <is>
          <t>12 Months Ended</t>
        </is>
      </c>
    </row>
    <row r="2">
      <c r="B2" s="2" t="inlineStr">
        <is>
          <t>Dec. 31, 2020segment</t>
        </is>
      </c>
    </row>
    <row r="3">
      <c r="A3" s="3" t="inlineStr">
        <is>
          <t>Accounting Policies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15</v>
      </c>
      <c r="C3" s="5" t="n">
        <v>2142</v>
      </c>
    </row>
    <row r="4">
      <c r="A4" s="4" t="inlineStr">
        <is>
          <t>Trade receivables, net</t>
        </is>
      </c>
      <c r="B4" s="6" t="n">
        <v>144797</v>
      </c>
      <c r="C4" s="6" t="n">
        <v>108381</v>
      </c>
    </row>
    <row r="5">
      <c r="A5" s="4" t="inlineStr">
        <is>
          <t>Inventory</t>
        </is>
      </c>
      <c r="B5" s="6" t="n">
        <v>173962</v>
      </c>
      <c r="C5" s="6" t="n">
        <v>109806</v>
      </c>
    </row>
    <row r="6">
      <c r="A6" s="4" t="inlineStr">
        <is>
          <t>Prepaid expenses and other current assets</t>
        </is>
      </c>
      <c r="B6" s="6" t="n">
        <v>15118</v>
      </c>
      <c r="C6" s="6" t="n">
        <v>11345</v>
      </c>
    </row>
    <row r="7">
      <c r="A7" s="4" t="inlineStr">
        <is>
          <t>Current assets of discontinued operations</t>
        </is>
      </c>
      <c r="B7" s="6" t="n">
        <v>0</v>
      </c>
      <c r="C7" s="6" t="n">
        <v>5383</v>
      </c>
    </row>
    <row r="8">
      <c r="A8" s="4" t="inlineStr">
        <is>
          <t>Total current assets</t>
        </is>
      </c>
      <c r="B8" s="6" t="n">
        <v>336292</v>
      </c>
      <c r="C8" s="6" t="n">
        <v>237057</v>
      </c>
    </row>
    <row r="9">
      <c r="A9" s="4" t="inlineStr">
        <is>
          <t>Property, plant and equipment, net</t>
        </is>
      </c>
      <c r="B9" s="6" t="n">
        <v>23490</v>
      </c>
      <c r="C9" s="6" t="n">
        <v>22324</v>
      </c>
    </row>
    <row r="10">
      <c r="A10" s="4" t="inlineStr">
        <is>
          <t>Goodwill</t>
        </is>
      </c>
      <c r="B10" s="6" t="n">
        <v>6253</v>
      </c>
      <c r="C10" s="6" t="n">
        <v>6253</v>
      </c>
    </row>
    <row r="11">
      <c r="A11" s="4" t="inlineStr">
        <is>
          <t>Other intangible assets, net</t>
        </is>
      </c>
      <c r="B11" s="6" t="n">
        <v>1892</v>
      </c>
      <c r="C11" s="6" t="n">
        <v>3141</v>
      </c>
    </row>
    <row r="12">
      <c r="A12" s="4" t="inlineStr">
        <is>
          <t>Deferred income taxes</t>
        </is>
      </c>
      <c r="B12" s="6" t="n">
        <v>6965</v>
      </c>
      <c r="C12" s="6" t="n">
        <v>6248</v>
      </c>
    </row>
    <row r="13">
      <c r="A13" s="4" t="inlineStr">
        <is>
          <t>Deferred costs</t>
        </is>
      </c>
      <c r="B13" s="6" t="n">
        <v>13449</v>
      </c>
      <c r="C13" s="6" t="n">
        <v>10941</v>
      </c>
    </row>
    <row r="14">
      <c r="A14" s="4" t="inlineStr">
        <is>
          <t>Other non-current assets</t>
        </is>
      </c>
      <c r="B14" s="6" t="n">
        <v>2827</v>
      </c>
      <c r="C14" s="6" t="n">
        <v>2085</v>
      </c>
    </row>
    <row r="15">
      <c r="A15" s="4" t="inlineStr">
        <is>
          <t>Non-current assets of discontinued operations</t>
        </is>
      </c>
      <c r="B15" s="6" t="n">
        <v>0</v>
      </c>
      <c r="C15" s="6" t="n">
        <v>614</v>
      </c>
    </row>
    <row r="16">
      <c r="A16" s="4" t="inlineStr">
        <is>
          <t>Total assets</t>
        </is>
      </c>
      <c r="B16" s="6" t="n">
        <v>391168</v>
      </c>
      <c r="C16" s="6" t="n">
        <v>288663</v>
      </c>
    </row>
    <row r="17">
      <c r="A17" s="3" t="inlineStr">
        <is>
          <t>Current liabilities</t>
        </is>
      </c>
    </row>
    <row r="18">
      <c r="A18" s="4" t="inlineStr">
        <is>
          <t>Accounts payable</t>
        </is>
      </c>
      <c r="B18" s="6" t="n">
        <v>152054</v>
      </c>
      <c r="C18" s="6" t="n">
        <v>111348</v>
      </c>
    </row>
    <row r="19">
      <c r="A19" s="4" t="inlineStr">
        <is>
          <t>Accounts payable to NACCO Industries, Inc.</t>
        </is>
      </c>
      <c r="B19" s="6" t="n">
        <v>505</v>
      </c>
      <c r="C19" s="6" t="n">
        <v>496</v>
      </c>
    </row>
    <row r="20">
      <c r="A20" s="4" t="inlineStr">
        <is>
          <t>Revolving credit agreements</t>
        </is>
      </c>
      <c r="B20" s="6" t="n">
        <v>0</v>
      </c>
      <c r="C20" s="6" t="n">
        <v>23497</v>
      </c>
    </row>
    <row r="21">
      <c r="A21" s="4" t="inlineStr">
        <is>
          <t>Accrued compensation</t>
        </is>
      </c>
      <c r="B21" s="6" t="n">
        <v>15981</v>
      </c>
      <c r="C21" s="6" t="n">
        <v>15027</v>
      </c>
    </row>
    <row r="22">
      <c r="A22" s="4" t="inlineStr">
        <is>
          <t>Accrued product returns</t>
        </is>
      </c>
      <c r="B22" s="6" t="n">
        <v>6853</v>
      </c>
      <c r="C22" s="6" t="n">
        <v>8697</v>
      </c>
    </row>
    <row r="23">
      <c r="A23" s="4" t="inlineStr">
        <is>
          <t>Other current liabilities</t>
        </is>
      </c>
      <c r="B23" s="6" t="n">
        <v>23677</v>
      </c>
      <c r="C23" s="6" t="n">
        <v>12534</v>
      </c>
    </row>
    <row r="24">
      <c r="A24" s="4" t="inlineStr">
        <is>
          <t>Current liabilities of discontinued operations</t>
        </is>
      </c>
      <c r="B24" s="6" t="n">
        <v>0</v>
      </c>
      <c r="C24" s="6" t="n">
        <v>29723</v>
      </c>
    </row>
    <row r="25">
      <c r="A25" s="4" t="inlineStr">
        <is>
          <t>Total current liabilities</t>
        </is>
      </c>
      <c r="B25" s="6" t="n">
        <v>199070</v>
      </c>
      <c r="C25" s="6" t="n">
        <v>201322</v>
      </c>
    </row>
    <row r="26">
      <c r="A26" s="4" t="inlineStr">
        <is>
          <t>Long-term portion of borrowings outstanding</t>
        </is>
      </c>
      <c r="B26" s="6" t="n">
        <v>98360</v>
      </c>
      <c r="C26" s="6" t="n">
        <v>35000</v>
      </c>
    </row>
    <row r="27">
      <c r="A27" s="4" t="inlineStr">
        <is>
          <t>Other long-term liabilities</t>
        </is>
      </c>
      <c r="B27" s="6" t="n">
        <v>13633</v>
      </c>
      <c r="C27" s="6" t="n">
        <v>16075</v>
      </c>
    </row>
    <row r="28">
      <c r="A28" s="4" t="inlineStr">
        <is>
          <t>Total liabilities</t>
        </is>
      </c>
      <c r="B28" s="6" t="n">
        <v>311063</v>
      </c>
      <c r="C28" s="6" t="n">
        <v>252397</v>
      </c>
    </row>
    <row r="29">
      <c r="A29" s="3" t="inlineStr">
        <is>
          <t>Stockholders’ equity</t>
        </is>
      </c>
    </row>
    <row r="30">
      <c r="A30" s="4" t="inlineStr">
        <is>
          <t>Preferred stock, par value $0.01 per share</t>
        </is>
      </c>
      <c r="B30" s="6" t="n">
        <v>0</v>
      </c>
      <c r="C30" s="6" t="n">
        <v>0</v>
      </c>
    </row>
    <row r="31">
      <c r="A31" s="4" t="inlineStr">
        <is>
          <t>Capital in excess of par value</t>
        </is>
      </c>
      <c r="B31" s="6" t="n">
        <v>58485</v>
      </c>
      <c r="C31" s="6" t="n">
        <v>54509</v>
      </c>
    </row>
    <row r="32">
      <c r="A32" s="4" t="inlineStr">
        <is>
          <t>Treasury stock</t>
        </is>
      </c>
      <c r="B32" s="6" t="n">
        <v>-5960</v>
      </c>
      <c r="C32" s="6" t="n">
        <v>-5960</v>
      </c>
    </row>
    <row r="33">
      <c r="A33" s="4" t="inlineStr">
        <is>
          <t>Retained earnings</t>
        </is>
      </c>
      <c r="B33" s="6" t="n">
        <v>44915</v>
      </c>
      <c r="C33" s="6" t="n">
        <v>3710</v>
      </c>
    </row>
    <row r="34">
      <c r="A34" s="4" t="inlineStr">
        <is>
          <t>Accumulated other comprehensive loss</t>
        </is>
      </c>
      <c r="B34" s="6" t="n">
        <v>-17476</v>
      </c>
      <c r="C34" s="6" t="n">
        <v>-16132</v>
      </c>
    </row>
    <row r="35">
      <c r="A35" s="4" t="inlineStr">
        <is>
          <t>Total stockholders’ equity</t>
        </is>
      </c>
      <c r="B35" s="6" t="n">
        <v>80105</v>
      </c>
      <c r="C35" s="6" t="n">
        <v>36266</v>
      </c>
    </row>
    <row r="36">
      <c r="A36" s="4" t="inlineStr">
        <is>
          <t>Total liabilities and stockholders' equity</t>
        </is>
      </c>
      <c r="B36" s="6" t="n">
        <v>391168</v>
      </c>
      <c r="C36" s="6" t="n">
        <v>288663</v>
      </c>
    </row>
    <row r="37">
      <c r="A37" s="4" t="inlineStr">
        <is>
          <t>Class A Common stock, par value $0.01 per share; 10,006 and 9,805 shares issued as of December 31, 2020 and 2019, respectively</t>
        </is>
      </c>
    </row>
    <row r="38">
      <c r="A38" s="3" t="inlineStr">
        <is>
          <t>Stockholders’ equity</t>
        </is>
      </c>
    </row>
    <row r="39">
      <c r="A39" s="4" t="inlineStr">
        <is>
          <t>Common stock</t>
        </is>
      </c>
      <c r="B39" s="6" t="n">
        <v>100</v>
      </c>
      <c r="C39" s="6" t="n">
        <v>98</v>
      </c>
    </row>
    <row r="40">
      <c r="A40" s="4" t="inlineStr">
        <is>
          <t>Class B Common stock, par value $0.01 per share, convertible into Class A on a one-for-one basis; 4,045 and 4,076 shares issued as of December 31, 2020 and 2019, respectively</t>
        </is>
      </c>
    </row>
    <row r="41">
      <c r="A41" s="3" t="inlineStr">
        <is>
          <t>Stockholders’ equity</t>
        </is>
      </c>
    </row>
    <row r="42">
      <c r="A42" s="4" t="inlineStr">
        <is>
          <t>Common stock</t>
        </is>
      </c>
      <c r="B42" s="5" t="n">
        <v>41</v>
      </c>
      <c r="C42" s="5" t="n">
        <v>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Trade Receivables) (Details)</t>
        </is>
      </c>
      <c r="B1" s="2" t="inlineStr">
        <is>
          <t>12 Months Ended</t>
        </is>
      </c>
    </row>
    <row r="2">
      <c r="B2" s="2" t="inlineStr">
        <is>
          <t>Dec. 31, 2020</t>
        </is>
      </c>
      <c r="C2" s="2" t="inlineStr">
        <is>
          <t>Dec. 31, 2019</t>
        </is>
      </c>
    </row>
    <row r="3">
      <c r="A3" s="4" t="inlineStr">
        <is>
          <t>Consolidated net accounts receivable | Customer Concentration Risk | Five largest customers</t>
        </is>
      </c>
    </row>
    <row r="4">
      <c r="A4" s="3" t="inlineStr">
        <is>
          <t>Revenue, Major Customer [Line Items]</t>
        </is>
      </c>
    </row>
    <row r="5">
      <c r="A5" s="4" t="inlineStr">
        <is>
          <t>Concentration risk percentage</t>
        </is>
      </c>
      <c r="B5" s="4" t="inlineStr">
        <is>
          <t>66.00%</t>
        </is>
      </c>
      <c r="C5" s="4" t="inlineStr">
        <is>
          <t>6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Transfer of Financial Assets) (Details) - USD ($) $ in Millions</t>
        </is>
      </c>
      <c r="B1" s="2" t="inlineStr">
        <is>
          <t>Dec. 31, 2020</t>
        </is>
      </c>
      <c r="C1" s="2" t="inlineStr">
        <is>
          <t>Dec. 31, 2019</t>
        </is>
      </c>
      <c r="D1" s="2" t="inlineStr">
        <is>
          <t>Dec. 31, 2018</t>
        </is>
      </c>
    </row>
    <row r="2">
      <c r="A2" s="3" t="inlineStr">
        <is>
          <t>Accounting Policies [Abstract]</t>
        </is>
      </c>
    </row>
    <row r="3">
      <c r="A3" s="4" t="inlineStr">
        <is>
          <t>Accounts receivable derecognized</t>
        </is>
      </c>
      <c r="B3" s="10" t="n">
        <v>162.4</v>
      </c>
      <c r="C3" s="10" t="n">
        <v>162.7</v>
      </c>
      <c r="D3" s="10" t="n">
        <v>1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Assets Held for Sale)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ccumulated other comprehensive loss</t>
        </is>
      </c>
      <c r="B3" s="5" t="n">
        <v>17476</v>
      </c>
      <c r="C3" s="5" t="n">
        <v>16132</v>
      </c>
    </row>
    <row r="4">
      <c r="A4" s="4" t="inlineStr">
        <is>
          <t>Disposal Group, Held-for-sale, Not Discontinued Operations | Brazilian Subsidiary</t>
        </is>
      </c>
    </row>
    <row r="5">
      <c r="A5" s="3" t="inlineStr">
        <is>
          <t>Income Statement, Balance Sheet and Additional Disclosures by Disposal Groups, Including Discontinued Operations [Line Items]</t>
        </is>
      </c>
    </row>
    <row r="6">
      <c r="A6" s="4" t="inlineStr">
        <is>
          <t>Trade receivables, net</t>
        </is>
      </c>
      <c r="B6" s="6" t="n">
        <v>2600</v>
      </c>
    </row>
    <row r="7">
      <c r="A7" s="4" t="inlineStr">
        <is>
          <t>Inventory</t>
        </is>
      </c>
      <c r="B7" s="6" t="n">
        <v>800</v>
      </c>
    </row>
    <row r="8">
      <c r="A8" s="4" t="inlineStr">
        <is>
          <t>Accumulated other comprehensive loss</t>
        </is>
      </c>
      <c r="B8" s="5" t="n">
        <v>2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Property, Plant and Equipment, Ne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fe</t>
        </is>
      </c>
      <c r="B5" s="4" t="inlineStr">
        <is>
          <t>40 years</t>
        </is>
      </c>
    </row>
    <row r="6">
      <c r="A6" s="4" t="inlineStr">
        <is>
          <t>Machinery | Minimum</t>
        </is>
      </c>
    </row>
    <row r="7">
      <c r="A7" s="3" t="inlineStr">
        <is>
          <t>Property, Plant and Equipment [Line Items]</t>
        </is>
      </c>
    </row>
    <row r="8">
      <c r="A8" s="4" t="inlineStr">
        <is>
          <t>Useful life</t>
        </is>
      </c>
      <c r="B8" s="4" t="inlineStr">
        <is>
          <t>3 years</t>
        </is>
      </c>
    </row>
    <row r="9">
      <c r="A9" s="4" t="inlineStr">
        <is>
          <t>Machinery | Maximum</t>
        </is>
      </c>
    </row>
    <row r="10">
      <c r="A10" s="3" t="inlineStr">
        <is>
          <t>Property, Plant and Equipment [Line Items]</t>
        </is>
      </c>
    </row>
    <row r="11">
      <c r="A11" s="4" t="inlineStr">
        <is>
          <t>Useful life</t>
        </is>
      </c>
      <c r="B1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Goodwill and Intangible Asse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and intangible asset impairment</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Product Development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duct development costs</t>
        </is>
      </c>
      <c r="B4" s="5" t="n">
        <v>10</v>
      </c>
      <c r="C4" s="10" t="n">
        <v>12.1</v>
      </c>
      <c r="D4" s="5" t="n">
        <v>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Share-based Compensation) (Details) - USD ($) $ in Thousands</t>
        </is>
      </c>
      <c r="B1" s="2" t="inlineStr">
        <is>
          <t>1 Months Ended</t>
        </is>
      </c>
      <c r="C1" s="2" t="inlineStr">
        <is>
          <t>12 Months Ended</t>
        </is>
      </c>
    </row>
    <row r="2">
      <c r="B2" s="2" t="inlineStr">
        <is>
          <t>Sep. 30, 2017</t>
        </is>
      </c>
      <c r="C2" s="2" t="inlineStr">
        <is>
          <t>Dec. 31, 2020</t>
        </is>
      </c>
      <c r="D2" s="2" t="inlineStr">
        <is>
          <t>Dec. 31, 2019</t>
        </is>
      </c>
      <c r="E2" s="2" t="inlineStr">
        <is>
          <t>Dec. 31, 2018</t>
        </is>
      </c>
    </row>
    <row r="3">
      <c r="A3" s="4" t="inlineStr">
        <is>
          <t>Director | Share-based Payment Arrangement, Nonemployee</t>
        </is>
      </c>
    </row>
    <row r="4">
      <c r="A4" s="3" t="inlineStr">
        <is>
          <t>Share-based Compensation Arrangement by Share-based Payment Award [Line Items]</t>
        </is>
      </c>
    </row>
    <row r="5">
      <c r="A5" s="4" t="inlineStr">
        <is>
          <t>Share-based compensation expense</t>
        </is>
      </c>
      <c r="C5" s="5" t="n">
        <v>162</v>
      </c>
      <c r="D5" s="5" t="n">
        <v>155</v>
      </c>
    </row>
    <row r="6">
      <c r="A6" s="4" t="inlineStr">
        <is>
          <t>Board of Directors Chairman | Share-based Payment Arrangement, Nonemployee</t>
        </is>
      </c>
    </row>
    <row r="7">
      <c r="A7" s="3" t="inlineStr">
        <is>
          <t>Share-based Compensation Arrangement by Share-based Payment Award [Line Items]</t>
        </is>
      </c>
    </row>
    <row r="8">
      <c r="A8" s="4" t="inlineStr">
        <is>
          <t>Share-based compensation expense</t>
        </is>
      </c>
      <c r="C8" s="5" t="n">
        <v>250</v>
      </c>
      <c r="D8" s="5" t="n">
        <v>250</v>
      </c>
    </row>
    <row r="9">
      <c r="A9" s="4" t="inlineStr">
        <is>
          <t>Restricted Stock | Share-based Payment Arrangement, Nonemployee</t>
        </is>
      </c>
    </row>
    <row r="10">
      <c r="A10" s="3" t="inlineStr">
        <is>
          <t>Share-based Compensation Arrangement by Share-based Payment Award [Line Items]</t>
        </is>
      </c>
    </row>
    <row r="11">
      <c r="A11" s="4" t="inlineStr">
        <is>
          <t>Number of shares issued during the period</t>
        </is>
      </c>
      <c r="C11" s="6" t="n">
        <v>74337</v>
      </c>
      <c r="D11" s="6" t="n">
        <v>50237</v>
      </c>
      <c r="E11" s="6" t="n">
        <v>33822</v>
      </c>
    </row>
    <row r="12">
      <c r="A12" s="4" t="inlineStr">
        <is>
          <t>Number of shares available for grant (in shares)</t>
        </is>
      </c>
      <c r="C12" s="6" t="n">
        <v>41604</v>
      </c>
    </row>
    <row r="13">
      <c r="A13" s="4" t="inlineStr">
        <is>
          <t>Share-based compensation expense</t>
        </is>
      </c>
      <c r="C13" s="5" t="n">
        <v>1100</v>
      </c>
      <c r="D13" s="5" t="n">
        <v>1200</v>
      </c>
      <c r="E13" s="5" t="n">
        <v>900</v>
      </c>
    </row>
    <row r="14">
      <c r="A14" s="4" t="inlineStr">
        <is>
          <t>Election to receive common shares in lieu of cash, maximum percentage of annual retainer</t>
        </is>
      </c>
      <c r="C14" s="4" t="inlineStr">
        <is>
          <t>100.00%</t>
        </is>
      </c>
    </row>
    <row r="15">
      <c r="A15" s="4" t="inlineStr">
        <is>
          <t>Restricted Stock | Director | Share-based Payment Arrangement, Nonemployee</t>
        </is>
      </c>
    </row>
    <row r="16">
      <c r="A16" s="3" t="inlineStr">
        <is>
          <t>Share-based Compensation Arrangement by Share-based Payment Award [Line Items]</t>
        </is>
      </c>
    </row>
    <row r="17">
      <c r="A17" s="4" t="inlineStr">
        <is>
          <t>Share-based compensation expense</t>
        </is>
      </c>
      <c r="C17" s="5" t="n">
        <v>100</v>
      </c>
      <c r="D17" s="6" t="n">
        <v>95</v>
      </c>
    </row>
    <row r="18">
      <c r="A18" s="4" t="inlineStr">
        <is>
          <t>Restricted Stock | Board of Directors Chairman | Share-based Payment Arrangement, Nonemployee</t>
        </is>
      </c>
    </row>
    <row r="19">
      <c r="A19" s="3" t="inlineStr">
        <is>
          <t>Share-based Compensation Arrangement by Share-based Payment Award [Line Items]</t>
        </is>
      </c>
    </row>
    <row r="20">
      <c r="A20" s="4" t="inlineStr">
        <is>
          <t>Share-based compensation expense</t>
        </is>
      </c>
      <c r="C20" s="5" t="n">
        <v>150</v>
      </c>
      <c r="D20" s="5" t="n">
        <v>150</v>
      </c>
    </row>
    <row r="21">
      <c r="A21" s="4" t="inlineStr">
        <is>
          <t>Restricted Stock, Voluntary Elections | Share-based Payment Arrangement, Nonemployee</t>
        </is>
      </c>
    </row>
    <row r="22">
      <c r="A22" s="3" t="inlineStr">
        <is>
          <t>Share-based Compensation Arrangement by Share-based Payment Award [Line Items]</t>
        </is>
      </c>
    </row>
    <row r="23">
      <c r="A23" s="4" t="inlineStr">
        <is>
          <t>Number of shares issued during the period</t>
        </is>
      </c>
      <c r="C23" s="6" t="n">
        <v>2343</v>
      </c>
      <c r="D23" s="6" t="n">
        <v>0</v>
      </c>
    </row>
    <row r="24">
      <c r="A24" s="4" t="inlineStr">
        <is>
          <t>Executive Plan | Performance Shares</t>
        </is>
      </c>
    </row>
    <row r="25">
      <c r="A25" s="3" t="inlineStr">
        <is>
          <t>Share-based Compensation Arrangement by Share-based Payment Award [Line Items]</t>
        </is>
      </c>
    </row>
    <row r="26">
      <c r="A26" s="4" t="inlineStr">
        <is>
          <t>Restriction period from retirement date, participant's death or permanent disability</t>
        </is>
      </c>
      <c r="B26" s="4" t="inlineStr">
        <is>
          <t>3 years</t>
        </is>
      </c>
    </row>
    <row r="27">
      <c r="A27" s="4" t="inlineStr">
        <is>
          <t>Number of shares issued during the period</t>
        </is>
      </c>
      <c r="C27" s="6" t="n">
        <v>94898</v>
      </c>
      <c r="D27" s="6" t="n">
        <v>118688</v>
      </c>
      <c r="E27" s="6" t="n">
        <v>5512</v>
      </c>
    </row>
    <row r="28">
      <c r="A28" s="4" t="inlineStr">
        <is>
          <t>Number of shares available for grant (in shares)</t>
        </is>
      </c>
      <c r="C28" s="6" t="n">
        <v>430902</v>
      </c>
    </row>
    <row r="29">
      <c r="A29" s="4" t="inlineStr">
        <is>
          <t>Share-based compensation expense</t>
        </is>
      </c>
      <c r="C29" s="5" t="n">
        <v>2900</v>
      </c>
      <c r="D29" s="5" t="n">
        <v>1600</v>
      </c>
      <c r="E29" s="5" t="n">
        <v>2700</v>
      </c>
    </row>
    <row r="30">
      <c r="A30" s="4" t="inlineStr">
        <is>
          <t>Restriction Period One | Restricted Stock | Share-based Payment Arrangement, Nonemployee</t>
        </is>
      </c>
    </row>
    <row r="31">
      <c r="A31" s="3" t="inlineStr">
        <is>
          <t>Share-based Compensation Arrangement by Share-based Payment Award [Line Items]</t>
        </is>
      </c>
    </row>
    <row r="32">
      <c r="A32" s="4" t="inlineStr">
        <is>
          <t>Restriction period from award date</t>
        </is>
      </c>
      <c r="C32" s="4" t="inlineStr">
        <is>
          <t>10 years</t>
        </is>
      </c>
    </row>
    <row r="33">
      <c r="A33" s="4" t="inlineStr">
        <is>
          <t>Restriction Period One | Executive Plan | Performance Shares</t>
        </is>
      </c>
    </row>
    <row r="34">
      <c r="A34" s="3" t="inlineStr">
        <is>
          <t>Share-based Compensation Arrangement by Share-based Payment Award [Line Items]</t>
        </is>
      </c>
    </row>
    <row r="35">
      <c r="A35" s="4" t="inlineStr">
        <is>
          <t>Restriction period from award date</t>
        </is>
      </c>
      <c r="B35" s="4" t="inlineStr">
        <is>
          <t>3 years</t>
        </is>
      </c>
    </row>
    <row r="36">
      <c r="A36" s="4" t="inlineStr">
        <is>
          <t>Restriction Period Two | Restricted Stock | Share-based Payment Arrangement, Nonemployee</t>
        </is>
      </c>
    </row>
    <row r="37">
      <c r="A37" s="3" t="inlineStr">
        <is>
          <t>Share-based Compensation Arrangement by Share-based Payment Award [Line Items]</t>
        </is>
      </c>
    </row>
    <row r="38">
      <c r="A38" s="4" t="inlineStr">
        <is>
          <t>Restriction period from award date</t>
        </is>
      </c>
      <c r="C38" s="4" t="inlineStr">
        <is>
          <t>5 years</t>
        </is>
      </c>
    </row>
    <row r="39">
      <c r="A39" s="4" t="inlineStr">
        <is>
          <t>Restriction Period Two | Executive Plan | Performance Shares</t>
        </is>
      </c>
    </row>
    <row r="40">
      <c r="A40" s="3" t="inlineStr">
        <is>
          <t>Share-based Compensation Arrangement by Share-based Payment Award [Line Items]</t>
        </is>
      </c>
    </row>
    <row r="41">
      <c r="A41" s="4" t="inlineStr">
        <is>
          <t>Restriction period from award date</t>
        </is>
      </c>
      <c r="B41" s="4" t="inlineStr">
        <is>
          <t>5 years</t>
        </is>
      </c>
    </row>
    <row r="42">
      <c r="A42" s="4" t="inlineStr">
        <is>
          <t>Restriction Period Three | Executive Plan | Performance Shares</t>
        </is>
      </c>
    </row>
    <row r="43">
      <c r="A43" s="3" t="inlineStr">
        <is>
          <t>Share-based Compensation Arrangement by Share-based Payment Award [Line Items]</t>
        </is>
      </c>
    </row>
    <row r="44">
      <c r="A44" s="4" t="inlineStr">
        <is>
          <t>Restriction period from award date</t>
        </is>
      </c>
      <c r="B44" s="4" t="inlineStr">
        <is>
          <t>10 year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Income Statement Disclos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loss) from discontinued operations, net of tax</t>
        </is>
      </c>
      <c r="B4" s="5" t="n">
        <v>-370</v>
      </c>
      <c r="C4" s="5" t="n">
        <v>0</v>
      </c>
      <c r="D4" s="5" t="n">
        <v>-305</v>
      </c>
      <c r="E4" s="5" t="n">
        <v>22866</v>
      </c>
      <c r="F4" s="5" t="n">
        <v>-20608</v>
      </c>
      <c r="G4" s="5" t="n">
        <v>-2753</v>
      </c>
      <c r="H4" s="5" t="n">
        <v>-2516</v>
      </c>
      <c r="I4" s="5" t="n">
        <v>-2723</v>
      </c>
      <c r="J4" s="5" t="n">
        <v>22191</v>
      </c>
      <c r="K4" s="5" t="n">
        <v>-28600</v>
      </c>
      <c r="L4" s="5" t="n">
        <v>-5361</v>
      </c>
    </row>
    <row r="5">
      <c r="A5" s="4" t="inlineStr">
        <is>
          <t>KC | Discontinued Operations</t>
        </is>
      </c>
    </row>
    <row r="6">
      <c r="A6" s="3" t="inlineStr">
        <is>
          <t>Income Statement, Balance Sheet and Additional Disclosures by Disposal Groups, Including Discontinued Operations [Line Items]</t>
        </is>
      </c>
    </row>
    <row r="7">
      <c r="A7" s="4" t="inlineStr">
        <is>
          <t>Revenue</t>
        </is>
      </c>
      <c r="J7" s="6" t="n">
        <v>631</v>
      </c>
      <c r="K7" s="6" t="n">
        <v>100860</v>
      </c>
      <c r="L7" s="6" t="n">
        <v>113469</v>
      </c>
    </row>
    <row r="8">
      <c r="A8" s="4" t="inlineStr">
        <is>
          <t>Cost of sales</t>
        </is>
      </c>
      <c r="J8" s="6" t="n">
        <v>0</v>
      </c>
      <c r="K8" s="6" t="n">
        <v>62927</v>
      </c>
      <c r="L8" s="6" t="n">
        <v>61972</v>
      </c>
    </row>
    <row r="9">
      <c r="A9" s="4" t="inlineStr">
        <is>
          <t>Gross profit</t>
        </is>
      </c>
      <c r="J9" s="6" t="n">
        <v>631</v>
      </c>
      <c r="K9" s="6" t="n">
        <v>37933</v>
      </c>
      <c r="L9" s="6" t="n">
        <v>51497</v>
      </c>
    </row>
    <row r="10">
      <c r="A10" s="4" t="inlineStr">
        <is>
          <t>Selling, general and administrative expenses</t>
        </is>
      </c>
      <c r="J10" s="6" t="n">
        <v>1346</v>
      </c>
      <c r="K10" s="6" t="n">
        <v>54047</v>
      </c>
      <c r="L10" s="6" t="n">
        <v>58035</v>
      </c>
    </row>
    <row r="11">
      <c r="A11" s="4" t="inlineStr">
        <is>
          <t>Adjustment of lease termination liability</t>
        </is>
      </c>
      <c r="J11" s="6" t="n">
        <v>-16457</v>
      </c>
      <c r="K11" s="6" t="n">
        <v>15186</v>
      </c>
      <c r="L11" s="6" t="n">
        <v>0</v>
      </c>
    </row>
    <row r="12">
      <c r="A12" s="4" t="inlineStr">
        <is>
          <t>Adjustment of other current liabilities</t>
        </is>
      </c>
      <c r="J12" s="6" t="n">
        <v>-6608</v>
      </c>
      <c r="K12" s="6" t="n">
        <v>0</v>
      </c>
      <c r="L12" s="6" t="n">
        <v>0</v>
      </c>
    </row>
    <row r="13">
      <c r="A13" s="4" t="inlineStr">
        <is>
          <t>Operating profit (loss)</t>
        </is>
      </c>
      <c r="J13" s="6" t="n">
        <v>22350</v>
      </c>
      <c r="K13" s="6" t="n">
        <v>-31300</v>
      </c>
      <c r="L13" s="6" t="n">
        <v>-6538</v>
      </c>
    </row>
    <row r="14">
      <c r="A14" s="4" t="inlineStr">
        <is>
          <t>Interest expense</t>
        </is>
      </c>
      <c r="J14" s="6" t="n">
        <v>0</v>
      </c>
      <c r="K14" s="6" t="n">
        <v>583</v>
      </c>
      <c r="L14" s="6" t="n">
        <v>361</v>
      </c>
    </row>
    <row r="15">
      <c r="A15" s="4" t="inlineStr">
        <is>
          <t>Other expense, net</t>
        </is>
      </c>
      <c r="J15" s="6" t="n">
        <v>88</v>
      </c>
      <c r="K15" s="6" t="n">
        <v>26</v>
      </c>
      <c r="L15" s="6" t="n">
        <v>33</v>
      </c>
    </row>
    <row r="16">
      <c r="A16" s="4" t="inlineStr">
        <is>
          <t>Income (loss) from discontinued operations before income taxes</t>
        </is>
      </c>
      <c r="J16" s="6" t="n">
        <v>22262</v>
      </c>
      <c r="K16" s="6" t="n">
        <v>-31909</v>
      </c>
      <c r="L16" s="6" t="n">
        <v>-6932</v>
      </c>
    </row>
    <row r="17">
      <c r="A17" s="4" t="inlineStr">
        <is>
          <t>Income tax expense (benefit)</t>
        </is>
      </c>
      <c r="J17" s="6" t="n">
        <v>71</v>
      </c>
      <c r="K17" s="6" t="n">
        <v>-3309</v>
      </c>
      <c r="L17" s="6" t="n">
        <v>-1571</v>
      </c>
    </row>
    <row r="18">
      <c r="A18" s="4" t="inlineStr">
        <is>
          <t>Income (loss) from discontinued operations, net of tax</t>
        </is>
      </c>
      <c r="J18" s="5" t="n">
        <v>22191</v>
      </c>
      <c r="K18" s="5" t="n">
        <v>-28600</v>
      </c>
      <c r="L18" s="5" t="n">
        <v>-536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Balance Sheet Disclosures) (Details) - USD ($) $ in Thousands</t>
        </is>
      </c>
      <c r="B1" s="2" t="inlineStr">
        <is>
          <t>Dec. 31, 2020</t>
        </is>
      </c>
      <c r="C1" s="2" t="inlineStr">
        <is>
          <t>Dec. 31, 2019</t>
        </is>
      </c>
      <c r="D1" s="2" t="inlineStr">
        <is>
          <t>Dec. 31, 2018</t>
        </is>
      </c>
    </row>
    <row r="2">
      <c r="A2" s="3" t="inlineStr">
        <is>
          <t>Assets</t>
        </is>
      </c>
    </row>
    <row r="3">
      <c r="A3" s="4" t="inlineStr">
        <is>
          <t>Cash and cash equivalents of discontinued operations</t>
        </is>
      </c>
      <c r="B3" s="5" t="n">
        <v>0</v>
      </c>
      <c r="C3" s="5" t="n">
        <v>5022</v>
      </c>
      <c r="D3" s="5" t="n">
        <v>1932</v>
      </c>
    </row>
    <row r="4">
      <c r="A4" s="4" t="inlineStr">
        <is>
          <t>Current assets of discontinued operations</t>
        </is>
      </c>
      <c r="B4" s="6" t="n">
        <v>0</v>
      </c>
      <c r="C4" s="6" t="n">
        <v>5383</v>
      </c>
    </row>
    <row r="5">
      <c r="A5" s="4" t="inlineStr">
        <is>
          <t>Non-current assets of discontinued operations</t>
        </is>
      </c>
      <c r="B5" s="6" t="n">
        <v>0</v>
      </c>
      <c r="C5" s="6" t="n">
        <v>614</v>
      </c>
    </row>
    <row r="6">
      <c r="A6" s="3" t="inlineStr">
        <is>
          <t>Liabilities</t>
        </is>
      </c>
    </row>
    <row r="7">
      <c r="A7" s="4" t="inlineStr">
        <is>
          <t>Current liabilities of discontinued operations</t>
        </is>
      </c>
      <c r="B7" s="5" t="n">
        <v>0</v>
      </c>
      <c r="C7" s="6" t="n">
        <v>29723</v>
      </c>
    </row>
    <row r="8">
      <c r="A8" s="4" t="inlineStr">
        <is>
          <t>KC | Discontinued Operations</t>
        </is>
      </c>
    </row>
    <row r="9">
      <c r="A9" s="3" t="inlineStr">
        <is>
          <t>Assets</t>
        </is>
      </c>
    </row>
    <row r="10">
      <c r="A10" s="4" t="inlineStr">
        <is>
          <t>Cash and cash equivalents of discontinued operations</t>
        </is>
      </c>
      <c r="C10" s="6" t="n">
        <v>5022</v>
      </c>
    </row>
    <row r="11">
      <c r="A11" s="4" t="inlineStr">
        <is>
          <t>Prepaid expenses and other current assets</t>
        </is>
      </c>
      <c r="C11" s="6" t="n">
        <v>361</v>
      </c>
    </row>
    <row r="12">
      <c r="A12" s="4" t="inlineStr">
        <is>
          <t>Current assets of discontinued operations</t>
        </is>
      </c>
      <c r="C12" s="6" t="n">
        <v>5383</v>
      </c>
    </row>
    <row r="13">
      <c r="A13" s="4" t="inlineStr">
        <is>
          <t>Deferred income taxes</t>
        </is>
      </c>
      <c r="C13" s="6" t="n">
        <v>614</v>
      </c>
    </row>
    <row r="14">
      <c r="A14" s="4" t="inlineStr">
        <is>
          <t>Non-current assets of discontinued operations</t>
        </is>
      </c>
      <c r="C14" s="6" t="n">
        <v>614</v>
      </c>
    </row>
    <row r="15">
      <c r="A15" s="3" t="inlineStr">
        <is>
          <t>Liabilities</t>
        </is>
      </c>
    </row>
    <row r="16">
      <c r="A16" s="4" t="inlineStr">
        <is>
          <t>Accounts payable</t>
        </is>
      </c>
      <c r="C16" s="6" t="n">
        <v>4594</v>
      </c>
    </row>
    <row r="17">
      <c r="A17" s="4" t="inlineStr">
        <is>
          <t>Lease termination liability</t>
        </is>
      </c>
      <c r="C17" s="6" t="n">
        <v>17248</v>
      </c>
    </row>
    <row r="18">
      <c r="A18" s="4" t="inlineStr">
        <is>
          <t>Other current liabilities</t>
        </is>
      </c>
      <c r="C18" s="6" t="n">
        <v>7881</v>
      </c>
    </row>
    <row r="19">
      <c r="A19" s="4" t="inlineStr">
        <is>
          <t>Current liabilities of discontinued operations</t>
        </is>
      </c>
      <c r="C19" s="5" t="n">
        <v>29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USD ($) $ in Thousands</t>
        </is>
      </c>
      <c r="B1" s="2" t="inlineStr">
        <is>
          <t>Dec. 31, 2020</t>
        </is>
      </c>
      <c r="C1" s="2" t="inlineStr">
        <is>
          <t>Dec. 31, 2019</t>
        </is>
      </c>
      <c r="D1" s="2" t="inlineStr">
        <is>
          <t>Dec. 31, 2018</t>
        </is>
      </c>
    </row>
    <row r="2">
      <c r="A2" s="3" t="inlineStr">
        <is>
          <t>Property, Plant and Equipment [Line Items]</t>
        </is>
      </c>
    </row>
    <row r="3">
      <c r="A3" s="4" t="inlineStr">
        <is>
          <t>Property, plant and equipment, at cost</t>
        </is>
      </c>
      <c r="B3" s="5" t="n">
        <v>71725</v>
      </c>
      <c r="C3" s="5" t="n">
        <v>67859</v>
      </c>
    </row>
    <row r="4">
      <c r="A4" s="4" t="inlineStr">
        <is>
          <t>Less allowances for depreciation and amortization</t>
        </is>
      </c>
      <c r="B4" s="6" t="n">
        <v>48235</v>
      </c>
      <c r="C4" s="6" t="n">
        <v>45535</v>
      </c>
    </row>
    <row r="5">
      <c r="A5" s="4" t="inlineStr">
        <is>
          <t>Property, plant and equipment, net</t>
        </is>
      </c>
      <c r="B5" s="6" t="n">
        <v>23490</v>
      </c>
      <c r="C5" s="6" t="n">
        <v>22324</v>
      </c>
      <c r="D5" s="5" t="n">
        <v>20842</v>
      </c>
    </row>
    <row r="6">
      <c r="A6" s="4" t="inlineStr">
        <is>
          <t>Land</t>
        </is>
      </c>
    </row>
    <row r="7">
      <c r="A7" s="3" t="inlineStr">
        <is>
          <t>Property, Plant and Equipment [Line Items]</t>
        </is>
      </c>
    </row>
    <row r="8">
      <c r="A8" s="4" t="inlineStr">
        <is>
          <t>Property, plant and equipment, at cost</t>
        </is>
      </c>
      <c r="B8" s="6" t="n">
        <v>226</v>
      </c>
      <c r="C8" s="6" t="n">
        <v>226</v>
      </c>
    </row>
    <row r="9">
      <c r="A9" s="4" t="inlineStr">
        <is>
          <t>Furniture and fixtures</t>
        </is>
      </c>
    </row>
    <row r="10">
      <c r="A10" s="3" t="inlineStr">
        <is>
          <t>Property, Plant and Equipment [Line Items]</t>
        </is>
      </c>
    </row>
    <row r="11">
      <c r="A11" s="4" t="inlineStr">
        <is>
          <t>Property, plant and equipment, at cost</t>
        </is>
      </c>
      <c r="B11" s="6" t="n">
        <v>10957</v>
      </c>
      <c r="C11" s="6" t="n">
        <v>10169</v>
      </c>
    </row>
    <row r="12">
      <c r="A12" s="4" t="inlineStr">
        <is>
          <t>Building and improvements</t>
        </is>
      </c>
    </row>
    <row r="13">
      <c r="A13" s="3" t="inlineStr">
        <is>
          <t>Property, Plant and Equipment [Line Items]</t>
        </is>
      </c>
    </row>
    <row r="14">
      <c r="A14" s="4" t="inlineStr">
        <is>
          <t>Property, plant and equipment, at cost</t>
        </is>
      </c>
      <c r="B14" s="6" t="n">
        <v>10145</v>
      </c>
      <c r="C14" s="6" t="n">
        <v>10116</v>
      </c>
    </row>
    <row r="15">
      <c r="A15" s="4" t="inlineStr">
        <is>
          <t>Machinery and equipment</t>
        </is>
      </c>
    </row>
    <row r="16">
      <c r="A16" s="3" t="inlineStr">
        <is>
          <t>Property, Plant and Equipment [Line Items]</t>
        </is>
      </c>
    </row>
    <row r="17">
      <c r="A17" s="4" t="inlineStr">
        <is>
          <t>Property, plant and equipment, at cost</t>
        </is>
      </c>
      <c r="B17" s="6" t="n">
        <v>33601</v>
      </c>
      <c r="C17" s="6" t="n">
        <v>32761</v>
      </c>
    </row>
    <row r="18">
      <c r="A18" s="4" t="inlineStr">
        <is>
          <t>Internal-use capitalized software</t>
        </is>
      </c>
    </row>
    <row r="19">
      <c r="A19" s="3" t="inlineStr">
        <is>
          <t>Property, Plant and Equipment [Line Items]</t>
        </is>
      </c>
    </row>
    <row r="20">
      <c r="A20" s="4" t="inlineStr">
        <is>
          <t>Property, plant and equipment, at cost</t>
        </is>
      </c>
      <c r="B20" s="6" t="n">
        <v>15582</v>
      </c>
      <c r="C20" s="6" t="n">
        <v>2902</v>
      </c>
    </row>
    <row r="21">
      <c r="A21" s="4" t="inlineStr">
        <is>
          <t>Construction in progress, including internal-use capitalized software not yet in service</t>
        </is>
      </c>
    </row>
    <row r="22">
      <c r="A22" s="3" t="inlineStr">
        <is>
          <t>Property, Plant and Equipment [Line Items]</t>
        </is>
      </c>
    </row>
    <row r="23">
      <c r="A23" s="4" t="inlineStr">
        <is>
          <t>Property, plant and equipment, at cost</t>
        </is>
      </c>
      <c r="B23" s="5" t="n">
        <v>1214</v>
      </c>
      <c r="C23" s="5" t="n">
        <v>11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onsolidated Balance Sheets (Parenthetical) shares in Thousands</t>
        </is>
      </c>
      <c r="B1" s="2" t="inlineStr">
        <is>
          <t>Dec. 31, 2020$ / sharesshares</t>
        </is>
      </c>
      <c r="C1" s="2" t="inlineStr">
        <is>
          <t>Dec. 31, 2019$ / sharesshares</t>
        </is>
      </c>
    </row>
    <row r="2">
      <c r="A2" s="4" t="inlineStr">
        <is>
          <t>Preferred stock, par value (in usd per share)</t>
        </is>
      </c>
      <c r="B2" s="7" t="n">
        <v>0.01</v>
      </c>
      <c r="C2" s="7" t="n">
        <v>0.01</v>
      </c>
    </row>
    <row r="3">
      <c r="A3" s="4" t="inlineStr">
        <is>
          <t>Class A Common Stock</t>
        </is>
      </c>
    </row>
    <row r="4">
      <c r="A4" s="4" t="inlineStr">
        <is>
          <t>Common stock, par value (in usd per share)</t>
        </is>
      </c>
      <c r="B4" s="7" t="n">
        <v>0.01</v>
      </c>
      <c r="C4" s="7" t="n">
        <v>0.01</v>
      </c>
    </row>
    <row r="5">
      <c r="A5" s="4" t="inlineStr">
        <is>
          <t>Common stock, shares, issued (in shares) | shares</t>
        </is>
      </c>
      <c r="B5" s="6" t="n">
        <v>10006</v>
      </c>
      <c r="C5" s="6" t="n">
        <v>9805</v>
      </c>
    </row>
    <row r="6">
      <c r="A6" s="4" t="inlineStr">
        <is>
          <t>Class B Common Stock</t>
        </is>
      </c>
    </row>
    <row r="7">
      <c r="A7" s="4" t="inlineStr">
        <is>
          <t>Common stock, par value (in usd per share)</t>
        </is>
      </c>
      <c r="B7" s="7" t="n">
        <v>0.01</v>
      </c>
      <c r="C7" s="7" t="n">
        <v>0.01</v>
      </c>
    </row>
    <row r="8">
      <c r="A8" s="4" t="inlineStr">
        <is>
          <t>Common stock, shares, issued (in shares) | shares</t>
        </is>
      </c>
      <c r="B8" s="6" t="n">
        <v>4045</v>
      </c>
      <c r="C8" s="6" t="n">
        <v>4076</v>
      </c>
    </row>
    <row r="9">
      <c r="A9" s="4" t="inlineStr">
        <is>
          <t>Common stock, convertible conversion ratio</t>
        </is>
      </c>
      <c r="B9" s="6" t="n">
        <v>1</v>
      </c>
      <c r="C9"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Net [Abstract]</t>
        </is>
      </c>
    </row>
    <row r="4">
      <c r="A4" s="4" t="inlineStr">
        <is>
          <t>Gross Carrying Amount</t>
        </is>
      </c>
      <c r="B4" s="5" t="n">
        <v>10100</v>
      </c>
      <c r="C4" s="5" t="n">
        <v>10100</v>
      </c>
    </row>
    <row r="5">
      <c r="A5" s="4" t="inlineStr">
        <is>
          <t>Accumulated Amortization</t>
        </is>
      </c>
      <c r="B5" s="6" t="n">
        <v>-8208</v>
      </c>
      <c r="C5" s="6" t="n">
        <v>-6959</v>
      </c>
    </row>
    <row r="6">
      <c r="A6" s="4" t="inlineStr">
        <is>
          <t>Net Balance</t>
        </is>
      </c>
      <c r="B6" s="6" t="n">
        <v>1892</v>
      </c>
      <c r="C6" s="6" t="n">
        <v>3141</v>
      </c>
    </row>
    <row r="7">
      <c r="A7" s="4" t="inlineStr">
        <is>
          <t>Amortization of intangible assets</t>
        </is>
      </c>
      <c r="B7" s="6" t="n">
        <v>1249</v>
      </c>
      <c r="C7" s="6" t="n">
        <v>1377</v>
      </c>
      <c r="D7" s="5" t="n">
        <v>1381</v>
      </c>
    </row>
    <row r="8">
      <c r="A8" s="3" t="inlineStr">
        <is>
          <t>Finite-Lived Intangible Assets, Net, Amortization Expense, Fiscal Year Maturity [Abstract]</t>
        </is>
      </c>
    </row>
    <row r="9">
      <c r="A9" s="4" t="inlineStr">
        <is>
          <t>2021</t>
        </is>
      </c>
      <c r="B9" s="6" t="n">
        <v>200</v>
      </c>
    </row>
    <row r="10">
      <c r="A10" s="4" t="inlineStr">
        <is>
          <t>2022</t>
        </is>
      </c>
      <c r="B10" s="6" t="n">
        <v>200</v>
      </c>
    </row>
    <row r="11">
      <c r="A11" s="4" t="inlineStr">
        <is>
          <t>2023</t>
        </is>
      </c>
      <c r="B11" s="6" t="n">
        <v>200</v>
      </c>
    </row>
    <row r="12">
      <c r="A12" s="4" t="inlineStr">
        <is>
          <t>2024</t>
        </is>
      </c>
      <c r="B12" s="6" t="n">
        <v>200</v>
      </c>
    </row>
    <row r="13">
      <c r="A13" s="4" t="inlineStr">
        <is>
          <t>2025</t>
        </is>
      </c>
      <c r="B13" s="5" t="n">
        <v>200</v>
      </c>
    </row>
    <row r="14">
      <c r="A14" s="4" t="inlineStr">
        <is>
          <t>Intangible assets, weighted average amortization period</t>
        </is>
      </c>
      <c r="B14" s="4" t="inlineStr">
        <is>
          <t>8 years 10 months 24 days</t>
        </is>
      </c>
    </row>
    <row r="15">
      <c r="A15" s="4" t="inlineStr">
        <is>
          <t>Customer relationships</t>
        </is>
      </c>
    </row>
    <row r="16">
      <c r="A16" s="3" t="inlineStr">
        <is>
          <t>Finite-Lived Intangible Assets, Net [Abstract]</t>
        </is>
      </c>
    </row>
    <row r="17">
      <c r="A17" s="4" t="inlineStr">
        <is>
          <t>Gross Carrying Amount</t>
        </is>
      </c>
      <c r="B17" s="5" t="n">
        <v>5760</v>
      </c>
      <c r="C17" s="6" t="n">
        <v>5760</v>
      </c>
    </row>
    <row r="18">
      <c r="A18" s="4" t="inlineStr">
        <is>
          <t>Accumulated Amortization</t>
        </is>
      </c>
      <c r="B18" s="6" t="n">
        <v>-5760</v>
      </c>
      <c r="C18" s="6" t="n">
        <v>-4840</v>
      </c>
    </row>
    <row r="19">
      <c r="A19" s="4" t="inlineStr">
        <is>
          <t>Net Balance</t>
        </is>
      </c>
      <c r="B19" s="6" t="n">
        <v>0</v>
      </c>
      <c r="C19" s="6" t="n">
        <v>920</v>
      </c>
    </row>
    <row r="20">
      <c r="A20" s="4" t="inlineStr">
        <is>
          <t>Trademarks</t>
        </is>
      </c>
    </row>
    <row r="21">
      <c r="A21" s="3" t="inlineStr">
        <is>
          <t>Finite-Lived Intangible Assets, Net [Abstract]</t>
        </is>
      </c>
    </row>
    <row r="22">
      <c r="A22" s="4" t="inlineStr">
        <is>
          <t>Gross Carrying Amount</t>
        </is>
      </c>
      <c r="B22" s="6" t="n">
        <v>3100</v>
      </c>
      <c r="C22" s="6" t="n">
        <v>3100</v>
      </c>
    </row>
    <row r="23">
      <c r="A23" s="4" t="inlineStr">
        <is>
          <t>Accumulated Amortization</t>
        </is>
      </c>
      <c r="B23" s="6" t="n">
        <v>-1208</v>
      </c>
      <c r="C23" s="6" t="n">
        <v>-1008</v>
      </c>
    </row>
    <row r="24">
      <c r="A24" s="4" t="inlineStr">
        <is>
          <t>Net Balance</t>
        </is>
      </c>
      <c r="B24" s="6" t="n">
        <v>1892</v>
      </c>
      <c r="C24" s="6" t="n">
        <v>2092</v>
      </c>
    </row>
    <row r="25">
      <c r="A25" s="4" t="inlineStr">
        <is>
          <t>Other intangibles</t>
        </is>
      </c>
    </row>
    <row r="26">
      <c r="A26" s="3" t="inlineStr">
        <is>
          <t>Finite-Lived Intangible Assets, Net [Abstract]</t>
        </is>
      </c>
    </row>
    <row r="27">
      <c r="A27" s="4" t="inlineStr">
        <is>
          <t>Gross Carrying Amount</t>
        </is>
      </c>
      <c r="B27" s="6" t="n">
        <v>1240</v>
      </c>
      <c r="C27" s="6" t="n">
        <v>1240</v>
      </c>
    </row>
    <row r="28">
      <c r="A28" s="4" t="inlineStr">
        <is>
          <t>Accumulated Amortization</t>
        </is>
      </c>
      <c r="B28" s="6" t="n">
        <v>-1240</v>
      </c>
      <c r="C28" s="6" t="n">
        <v>-1111</v>
      </c>
    </row>
    <row r="29">
      <c r="A29" s="4" t="inlineStr">
        <is>
          <t>Net Balance</t>
        </is>
      </c>
      <c r="B29" s="5" t="n">
        <v>0</v>
      </c>
      <c r="C29" s="5" t="n">
        <v>1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Schedule) (Details) - USD ($) $ in Thousands</t>
        </is>
      </c>
      <c r="B1" s="2" t="inlineStr">
        <is>
          <t>Dec. 31, 2020</t>
        </is>
      </c>
      <c r="C1" s="2" t="inlineStr">
        <is>
          <t>Dec. 31, 2019</t>
        </is>
      </c>
    </row>
    <row r="2">
      <c r="A2" s="3" t="inlineStr">
        <is>
          <t>Debt Disclosure [Abstract]</t>
        </is>
      </c>
    </row>
    <row r="3">
      <c r="A3" s="4" t="inlineStr">
        <is>
          <t>Revolving credit agreements</t>
        </is>
      </c>
      <c r="B3" s="5" t="n">
        <v>98360</v>
      </c>
      <c r="C3" s="5" t="n">
        <v>58305</v>
      </c>
    </row>
    <row r="4">
      <c r="A4" s="4" t="inlineStr">
        <is>
          <t>Book overdrafts</t>
        </is>
      </c>
      <c r="B4" s="6" t="n">
        <v>0</v>
      </c>
      <c r="C4" s="6" t="n">
        <v>192</v>
      </c>
    </row>
    <row r="5">
      <c r="A5" s="4" t="inlineStr">
        <is>
          <t>Total outstanding borrowings</t>
        </is>
      </c>
      <c r="B5" s="6" t="n">
        <v>98360</v>
      </c>
      <c r="C5" s="6" t="n">
        <v>58497</v>
      </c>
    </row>
    <row r="6">
      <c r="A6" s="4" t="inlineStr">
        <is>
          <t>Current portion of borrowings outstanding</t>
        </is>
      </c>
      <c r="B6" s="6" t="n">
        <v>0</v>
      </c>
      <c r="C6" s="6" t="n">
        <v>23497</v>
      </c>
    </row>
    <row r="7">
      <c r="A7" s="4" t="inlineStr">
        <is>
          <t>Long-term portion of borrowings outstanding</t>
        </is>
      </c>
      <c r="B7" s="6" t="n">
        <v>98360</v>
      </c>
      <c r="C7" s="6" t="n">
        <v>35000</v>
      </c>
    </row>
    <row r="8">
      <c r="A8" s="4" t="inlineStr">
        <is>
          <t>Current portion and long-term portion of borrowings outstanding</t>
        </is>
      </c>
      <c r="B8" s="6" t="n">
        <v>98360</v>
      </c>
      <c r="C8" s="6" t="n">
        <v>58497</v>
      </c>
    </row>
    <row r="9">
      <c r="A9" s="4" t="inlineStr">
        <is>
          <t>Total available borrowings, net of limitations, under revolving credit agreements</t>
        </is>
      </c>
      <c r="B9" s="6" t="n">
        <v>123277</v>
      </c>
      <c r="C9" s="6" t="n">
        <v>114366</v>
      </c>
    </row>
    <row r="10">
      <c r="A10" s="4" t="inlineStr">
        <is>
          <t>Unused revolving credit agreements</t>
        </is>
      </c>
      <c r="B10" s="5" t="n">
        <v>24917</v>
      </c>
      <c r="C10" s="5" t="n">
        <v>56061</v>
      </c>
    </row>
    <row r="11">
      <c r="A11" s="4" t="inlineStr">
        <is>
          <t>Weighted average stated interest rate on total borrowings</t>
        </is>
      </c>
      <c r="B11" s="4" t="inlineStr">
        <is>
          <t>2.51%</t>
        </is>
      </c>
      <c r="C11" s="4" t="inlineStr">
        <is>
          <t>4.16%</t>
        </is>
      </c>
    </row>
    <row r="12">
      <c r="A12" s="4" t="inlineStr">
        <is>
          <t>Weighted average effective interest rate on total borrowings (including interest rate swap agreements)</t>
        </is>
      </c>
      <c r="B12" s="4" t="inlineStr">
        <is>
          <t>2.88%</t>
        </is>
      </c>
      <c r="C12" s="4" t="inlineStr">
        <is>
          <t>3.8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6" customWidth="1" min="5" max="5"/>
    <col width="16" customWidth="1" min="6" max="6"/>
  </cols>
  <sheetData>
    <row r="1">
      <c r="A1" s="1" t="inlineStr">
        <is>
          <t>Current and Long-Term Financing (Narrative) (Details) - USD ($)</t>
        </is>
      </c>
      <c r="B1" s="2" t="inlineStr">
        <is>
          <t>12 Months Ended</t>
        </is>
      </c>
    </row>
    <row r="2">
      <c r="B2" s="2" t="inlineStr">
        <is>
          <t>Dec. 31, 2020</t>
        </is>
      </c>
      <c r="C2" s="2" t="inlineStr">
        <is>
          <t>Dec. 31, 2019</t>
        </is>
      </c>
      <c r="D2" s="2" t="inlineStr">
        <is>
          <t>Dec. 31, 2018</t>
        </is>
      </c>
      <c r="E2" s="2" t="inlineStr">
        <is>
          <t>Nov. 23, 2020</t>
        </is>
      </c>
      <c r="F2" s="2" t="inlineStr">
        <is>
          <t>Nov. 22, 2020</t>
        </is>
      </c>
    </row>
    <row r="3">
      <c r="A3" s="3" t="inlineStr">
        <is>
          <t>Line of Credit Facility [Line Items]</t>
        </is>
      </c>
    </row>
    <row r="4">
      <c r="A4" s="4" t="inlineStr">
        <is>
          <t>Interest paid</t>
        </is>
      </c>
      <c r="B4" s="5" t="n">
        <v>2100000</v>
      </c>
      <c r="C4" s="5" t="n">
        <v>3100000</v>
      </c>
      <c r="D4" s="5" t="n">
        <v>3100000</v>
      </c>
    </row>
    <row r="5">
      <c r="A5" s="4" t="inlineStr">
        <is>
          <t>Interest capitalized</t>
        </is>
      </c>
      <c r="B5" s="5" t="n">
        <v>300000</v>
      </c>
      <c r="C5" s="6" t="n">
        <v>400000</v>
      </c>
      <c r="D5" s="5" t="n">
        <v>300000</v>
      </c>
    </row>
    <row r="6">
      <c r="A6" s="4" t="inlineStr">
        <is>
          <t>Line of credit facility, maximum borrowing capacity</t>
        </is>
      </c>
      <c r="E6" s="5" t="n">
        <v>125000000</v>
      </c>
      <c r="F6" s="5" t="n">
        <v>115000000</v>
      </c>
    </row>
    <row r="7">
      <c r="A7" s="4" t="inlineStr">
        <is>
          <t>Line of credit facility, accordion feature, increase limit</t>
        </is>
      </c>
      <c r="E7" s="5" t="n">
        <v>25000000</v>
      </c>
    </row>
    <row r="8">
      <c r="A8" s="4" t="inlineStr">
        <is>
          <t>Line of credit facility, unused capacity, commitment fee percentage</t>
        </is>
      </c>
      <c r="B8" s="4" t="inlineStr">
        <is>
          <t>0.25%</t>
        </is>
      </c>
    </row>
    <row r="9">
      <c r="A9" s="4" t="inlineStr">
        <is>
          <t>Dividend restriction from closing date</t>
        </is>
      </c>
      <c r="B9" s="5" t="n">
        <v>6000000</v>
      </c>
    </row>
    <row r="10">
      <c r="A10" s="4" t="inlineStr">
        <is>
          <t>Dividend restriction period following closing date of credit facility</t>
        </is>
      </c>
      <c r="B10" s="4" t="inlineStr">
        <is>
          <t>30 days</t>
        </is>
      </c>
    </row>
    <row r="11">
      <c r="A11" s="4" t="inlineStr">
        <is>
          <t>Dividend restriction credit facility excess availability requirement</t>
        </is>
      </c>
      <c r="B11" s="5" t="n">
        <v>15000000</v>
      </c>
    </row>
    <row r="12">
      <c r="A12" s="4" t="inlineStr">
        <is>
          <t>Dividend restriction credit facility excess availability requirement</t>
        </is>
      </c>
      <c r="B12" s="5" t="n">
        <v>25000000</v>
      </c>
    </row>
    <row r="13">
      <c r="A13" s="4" t="inlineStr">
        <is>
          <t>Base Rate | US Dollar</t>
        </is>
      </c>
    </row>
    <row r="14">
      <c r="A14" s="3" t="inlineStr">
        <is>
          <t>Line of Credit Facility [Line Items]</t>
        </is>
      </c>
    </row>
    <row r="15">
      <c r="A15" s="4" t="inlineStr">
        <is>
          <t>Basis spread on variable rate</t>
        </is>
      </c>
      <c r="B15" s="4" t="inlineStr">
        <is>
          <t>0.00%</t>
        </is>
      </c>
    </row>
    <row r="16">
      <c r="A16" s="4" t="inlineStr">
        <is>
          <t>Base Rate | Canadian Dollar</t>
        </is>
      </c>
    </row>
    <row r="17">
      <c r="A17" s="3" t="inlineStr">
        <is>
          <t>Line of Credit Facility [Line Items]</t>
        </is>
      </c>
    </row>
    <row r="18">
      <c r="A18" s="4" t="inlineStr">
        <is>
          <t>Basis spread on variable rate</t>
        </is>
      </c>
      <c r="B18" s="4" t="inlineStr">
        <is>
          <t>0.00%</t>
        </is>
      </c>
    </row>
    <row r="19">
      <c r="A19" s="4" t="inlineStr">
        <is>
          <t>LIBOR Rate | US Dollar</t>
        </is>
      </c>
    </row>
    <row r="20">
      <c r="A20" s="3" t="inlineStr">
        <is>
          <t>Line of Credit Facility [Line Items]</t>
        </is>
      </c>
    </row>
    <row r="21">
      <c r="A21" s="4" t="inlineStr">
        <is>
          <t>Basis spread on variable rate</t>
        </is>
      </c>
      <c r="B21" s="4" t="inlineStr">
        <is>
          <t>1.75%</t>
        </is>
      </c>
    </row>
    <row r="22">
      <c r="A22" s="4" t="inlineStr">
        <is>
          <t>LIBOR Rate | Canadian Dollar</t>
        </is>
      </c>
    </row>
    <row r="23">
      <c r="A23" s="3" t="inlineStr">
        <is>
          <t>Line of Credit Facility [Line Items]</t>
        </is>
      </c>
    </row>
    <row r="24">
      <c r="A24" s="4" t="inlineStr">
        <is>
          <t>Basis spread on variable rate</t>
        </is>
      </c>
      <c r="B24" s="4" t="inlineStr">
        <is>
          <t>1.75%</t>
        </is>
      </c>
    </row>
    <row r="25">
      <c r="A25" s="4" t="inlineStr">
        <is>
          <t>Interest rate swaps, group two</t>
        </is>
      </c>
    </row>
    <row r="26">
      <c r="A26" s="3" t="inlineStr">
        <is>
          <t>Line of Credit Facility [Line Items]</t>
        </is>
      </c>
    </row>
    <row r="27">
      <c r="A27" s="4" t="inlineStr">
        <is>
          <t>Notional amount</t>
        </is>
      </c>
      <c r="B27" s="5" t="n">
        <v>25000000</v>
      </c>
      <c r="C27" s="5" t="n">
        <v>15000000</v>
      </c>
    </row>
    <row r="28">
      <c r="A28" s="4" t="inlineStr">
        <is>
          <t>Average fixed rate</t>
        </is>
      </c>
      <c r="B28" s="4" t="inlineStr">
        <is>
          <t>1.70%</t>
        </is>
      </c>
      <c r="C28" s="4" t="inlineStr">
        <is>
          <t>1.6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Fair Value Disclosure (Details) $ in Millions</t>
        </is>
      </c>
      <c r="B1" s="2" t="inlineStr">
        <is>
          <t>12 Months Ended</t>
        </is>
      </c>
    </row>
    <row r="2">
      <c r="B2" s="2" t="inlineStr">
        <is>
          <t>Dec. 31, 2020USD ($)</t>
        </is>
      </c>
    </row>
    <row r="3">
      <c r="A3" s="3" t="inlineStr">
        <is>
          <t>Fair Value Disclosures [Abstract]</t>
        </is>
      </c>
    </row>
    <row r="4">
      <c r="A4" s="4" t="inlineStr">
        <is>
          <t>Transfer into Level 3 related to assets held for sale</t>
        </is>
      </c>
      <c r="B4" s="10" t="n">
        <v>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Narrative) (Details) $ in Millions, $ in Millions</t>
        </is>
      </c>
      <c r="B1" s="2" t="inlineStr">
        <is>
          <t>Dec. 31, 2020CAD ($)</t>
        </is>
      </c>
      <c r="C1" s="2" t="inlineStr">
        <is>
          <t>Dec. 31, 2020USD ($)</t>
        </is>
      </c>
      <c r="D1" s="2" t="inlineStr">
        <is>
          <t>Dec. 31, 2019CAD ($)</t>
        </is>
      </c>
      <c r="E1" s="2" t="inlineStr">
        <is>
          <t>Dec. 31, 2019USD ($)</t>
        </is>
      </c>
    </row>
    <row r="2">
      <c r="A2" s="4" t="inlineStr">
        <is>
          <t>Foreign currency exchange contracts</t>
        </is>
      </c>
    </row>
    <row r="3">
      <c r="A3" s="3" t="inlineStr">
        <is>
          <t>Derivative [Line Items]</t>
        </is>
      </c>
    </row>
    <row r="4">
      <c r="A4" s="4" t="inlineStr">
        <is>
          <t>Notional amount</t>
        </is>
      </c>
      <c r="B4" s="10" t="n">
        <v>12.3</v>
      </c>
      <c r="D4" s="10" t="n">
        <v>13.2</v>
      </c>
    </row>
    <row r="5">
      <c r="A5" s="4" t="inlineStr">
        <is>
          <t>Net receivable approximated by fair value of contracts</t>
        </is>
      </c>
      <c r="C5" s="10" t="n">
        <v>0.5</v>
      </c>
      <c r="E5" s="10" t="n">
        <v>0.3</v>
      </c>
    </row>
    <row r="6">
      <c r="A6" s="4" t="inlineStr">
        <is>
          <t>Interest rate swap agreements</t>
        </is>
      </c>
    </row>
    <row r="7">
      <c r="A7" s="3" t="inlineStr">
        <is>
          <t>Derivative [Line Items]</t>
        </is>
      </c>
    </row>
    <row r="8">
      <c r="A8" s="4" t="inlineStr">
        <is>
          <t>Interest rate swap agreement net receivable</t>
        </is>
      </c>
      <c r="C8" s="10" t="n">
        <v>1.2</v>
      </c>
      <c r="E8"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Interest Rate Derivatives) (Details) - USD ($) $ in Millions</t>
        </is>
      </c>
      <c r="B1" s="2" t="inlineStr">
        <is>
          <t>Dec. 31, 2020</t>
        </is>
      </c>
      <c r="C1" s="2" t="inlineStr">
        <is>
          <t>Dec. 31, 2019</t>
        </is>
      </c>
    </row>
    <row r="2">
      <c r="A2" s="4" t="inlineStr">
        <is>
          <t>Interest rate swaps, group one</t>
        </is>
      </c>
    </row>
    <row r="3">
      <c r="A3" s="3" t="inlineStr">
        <is>
          <t>Derivative [Line Items]</t>
        </is>
      </c>
    </row>
    <row r="4">
      <c r="A4" s="4" t="inlineStr">
        <is>
          <t>Notional Amount</t>
        </is>
      </c>
      <c r="B4" s="5" t="n">
        <v>0</v>
      </c>
      <c r="C4" s="5" t="n">
        <v>20</v>
      </c>
    </row>
    <row r="5">
      <c r="A5" s="4" t="inlineStr">
        <is>
          <t>Average Fixed Rate</t>
        </is>
      </c>
      <c r="B5" s="4" t="inlineStr">
        <is>
          <t>0.00%</t>
        </is>
      </c>
      <c r="C5" s="4" t="inlineStr">
        <is>
          <t>1.40%</t>
        </is>
      </c>
    </row>
    <row r="6">
      <c r="A6" s="4" t="inlineStr">
        <is>
          <t>Interest rate swaps, group two</t>
        </is>
      </c>
    </row>
    <row r="7">
      <c r="A7" s="3" t="inlineStr">
        <is>
          <t>Derivative [Line Items]</t>
        </is>
      </c>
    </row>
    <row r="8">
      <c r="A8" s="4" t="inlineStr">
        <is>
          <t>Notional Amount</t>
        </is>
      </c>
      <c r="B8" s="5" t="n">
        <v>25</v>
      </c>
      <c r="C8" s="5" t="n">
        <v>15</v>
      </c>
    </row>
    <row r="9">
      <c r="A9" s="4" t="inlineStr">
        <is>
          <t>Average Fixed Rate</t>
        </is>
      </c>
      <c r="B9" s="4" t="inlineStr">
        <is>
          <t>1.70%</t>
        </is>
      </c>
      <c r="C9" s="4" t="inlineStr">
        <is>
          <t>1.60%</t>
        </is>
      </c>
    </row>
    <row r="10">
      <c r="A10" s="4" t="inlineStr">
        <is>
          <t>Delayed start interest rate swaps</t>
        </is>
      </c>
    </row>
    <row r="11">
      <c r="A11" s="3" t="inlineStr">
        <is>
          <t>Derivative [Line Items]</t>
        </is>
      </c>
    </row>
    <row r="12">
      <c r="A12" s="4" t="inlineStr">
        <is>
          <t>Notional Amount</t>
        </is>
      </c>
      <c r="B12" s="5" t="n">
        <v>0</v>
      </c>
      <c r="C12" s="5" t="n">
        <v>10</v>
      </c>
    </row>
    <row r="13">
      <c r="A13" s="4" t="inlineStr">
        <is>
          <t>Average Fixed Rate</t>
        </is>
      </c>
      <c r="B13" s="4" t="inlineStr">
        <is>
          <t>0.00%</t>
        </is>
      </c>
      <c r="C13" s="4" t="inlineStr">
        <is>
          <t>1.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as Recorded in Consolidated Balance Sheets) (Details) - USD ($) $ in Thousands</t>
        </is>
      </c>
      <c r="B1" s="2" t="inlineStr">
        <is>
          <t>Dec. 31, 2020</t>
        </is>
      </c>
      <c r="C1" s="2" t="inlineStr">
        <is>
          <t>Dec. 31, 2019</t>
        </is>
      </c>
    </row>
    <row r="2">
      <c r="A2" s="3" t="inlineStr">
        <is>
          <t>Derivatives, Fair Value [Line Items]</t>
        </is>
      </c>
    </row>
    <row r="3">
      <c r="A3" s="4" t="inlineStr">
        <is>
          <t>Total derivatives, asset derivatives</t>
        </is>
      </c>
      <c r="B3" s="5" t="n">
        <v>0</v>
      </c>
      <c r="C3" s="5" t="n">
        <v>0</v>
      </c>
    </row>
    <row r="4">
      <c r="A4" s="4" t="inlineStr">
        <is>
          <t>Total derivatives, liability derivatives</t>
        </is>
      </c>
      <c r="B4" s="6" t="n">
        <v>1677</v>
      </c>
      <c r="C4" s="6" t="n">
        <v>390</v>
      </c>
    </row>
    <row r="5">
      <c r="A5" s="4" t="inlineStr">
        <is>
          <t>Prepaid expenses and other current assets</t>
        </is>
      </c>
    </row>
    <row r="6">
      <c r="A6" s="3" t="inlineStr">
        <is>
          <t>Derivatives, Fair Value [Line Items]</t>
        </is>
      </c>
    </row>
    <row r="7">
      <c r="A7" s="4" t="inlineStr">
        <is>
          <t>Interest rate swap agreements, asset derivatives</t>
        </is>
      </c>
      <c r="B7" s="6" t="n">
        <v>0</v>
      </c>
      <c r="C7" s="6" t="n">
        <v>0</v>
      </c>
    </row>
    <row r="8">
      <c r="A8" s="4" t="inlineStr">
        <is>
          <t>Foreign currency exchange contracts, asset derivatives</t>
        </is>
      </c>
      <c r="B8" s="6" t="n">
        <v>0</v>
      </c>
      <c r="C8" s="6" t="n">
        <v>0</v>
      </c>
    </row>
    <row r="9">
      <c r="A9" s="4" t="inlineStr">
        <is>
          <t>Other current liabilities</t>
        </is>
      </c>
    </row>
    <row r="10">
      <c r="A10" s="3" t="inlineStr">
        <is>
          <t>Derivatives, Fair Value [Line Items]</t>
        </is>
      </c>
    </row>
    <row r="11">
      <c r="A11" s="4" t="inlineStr">
        <is>
          <t>Interest rate swap agreements, liability derivatives</t>
        </is>
      </c>
      <c r="B11" s="6" t="n">
        <v>380</v>
      </c>
      <c r="C11" s="6" t="n">
        <v>21</v>
      </c>
    </row>
    <row r="12">
      <c r="A12" s="4" t="inlineStr">
        <is>
          <t>Foreign currency exchange contracts, liability derivatives</t>
        </is>
      </c>
      <c r="B12" s="6" t="n">
        <v>518</v>
      </c>
      <c r="C12" s="6" t="n">
        <v>308</v>
      </c>
    </row>
    <row r="13">
      <c r="A13" s="4" t="inlineStr">
        <is>
          <t>Other non-current assets</t>
        </is>
      </c>
    </row>
    <row r="14">
      <c r="A14" s="3" t="inlineStr">
        <is>
          <t>Derivatives, Fair Value [Line Items]</t>
        </is>
      </c>
    </row>
    <row r="15">
      <c r="A15" s="4" t="inlineStr">
        <is>
          <t>Interest rate swap agreements, asset derivatives</t>
        </is>
      </c>
      <c r="B15" s="6" t="n">
        <v>0</v>
      </c>
      <c r="C15" s="6" t="n">
        <v>0</v>
      </c>
    </row>
    <row r="16">
      <c r="A16" s="4" t="inlineStr">
        <is>
          <t>Other long-term liabilities</t>
        </is>
      </c>
    </row>
    <row r="17">
      <c r="A17" s="3" t="inlineStr">
        <is>
          <t>Derivatives, Fair Value [Line Items]</t>
        </is>
      </c>
    </row>
    <row r="18">
      <c r="A18" s="4" t="inlineStr">
        <is>
          <t>Interest rate swap agreements, liability derivatives</t>
        </is>
      </c>
      <c r="B18" s="5" t="n">
        <v>779</v>
      </c>
      <c r="C18" s="5"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Arrangements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2021</t>
        </is>
      </c>
      <c r="B4" s="5" t="n">
        <v>7081</v>
      </c>
    </row>
    <row r="5">
      <c r="A5" s="4" t="inlineStr">
        <is>
          <t>2022</t>
        </is>
      </c>
      <c r="B5" s="6" t="n">
        <v>6738</v>
      </c>
    </row>
    <row r="6">
      <c r="A6" s="4" t="inlineStr">
        <is>
          <t>2023</t>
        </is>
      </c>
      <c r="B6" s="6" t="n">
        <v>6405</v>
      </c>
    </row>
    <row r="7">
      <c r="A7" s="4" t="inlineStr">
        <is>
          <t>2024</t>
        </is>
      </c>
      <c r="B7" s="6" t="n">
        <v>6355</v>
      </c>
    </row>
    <row r="8">
      <c r="A8" s="4" t="inlineStr">
        <is>
          <t>2025</t>
        </is>
      </c>
      <c r="B8" s="6" t="n">
        <v>6395</v>
      </c>
    </row>
    <row r="9">
      <c r="A9" s="4" t="inlineStr">
        <is>
          <t>Subsequent to 2025</t>
        </is>
      </c>
      <c r="B9" s="6" t="n">
        <v>44117</v>
      </c>
    </row>
    <row r="10">
      <c r="A10" s="4" t="inlineStr">
        <is>
          <t>Total minimum lease payments</t>
        </is>
      </c>
      <c r="B10" s="6" t="n">
        <v>77091</v>
      </c>
    </row>
    <row r="11">
      <c r="A11" s="4" t="inlineStr">
        <is>
          <t>Rental expense for all operating leases</t>
        </is>
      </c>
      <c r="B11" s="5" t="n">
        <v>6200</v>
      </c>
      <c r="C11" s="5" t="n">
        <v>5600</v>
      </c>
      <c r="D11" s="5" t="n">
        <v>5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0" customWidth="1" min="5" max="5"/>
    <col width="19" customWidth="1" min="6" max="6"/>
  </cols>
  <sheetData>
    <row r="1">
      <c r="A1" s="1" t="inlineStr">
        <is>
          <t>Stockholders' Equity and Earnings Per Share (Narrative) (Details) $ in Thousands</t>
        </is>
      </c>
      <c r="B1" s="2" t="inlineStr">
        <is>
          <t>12 Months Ended</t>
        </is>
      </c>
    </row>
    <row r="2">
      <c r="B2" s="2" t="inlineStr">
        <is>
          <t>Dec. 31, 2020voteshares</t>
        </is>
      </c>
      <c r="C2" s="2" t="inlineStr">
        <is>
          <t>Dec. 31, 2019USD ($)shares</t>
        </is>
      </c>
      <c r="D2" s="2" t="inlineStr">
        <is>
          <t>Dec. 31, 2018shares</t>
        </is>
      </c>
      <c r="E2" s="2" t="inlineStr">
        <is>
          <t>Nov. 05, 2019shares</t>
        </is>
      </c>
      <c r="F2" s="2" t="inlineStr">
        <is>
          <t>May 31, 2018shares</t>
        </is>
      </c>
    </row>
    <row r="3">
      <c r="A3" s="3" t="inlineStr">
        <is>
          <t>Class of Stock [Line Items]</t>
        </is>
      </c>
    </row>
    <row r="4">
      <c r="A4" s="4" t="inlineStr">
        <is>
          <t>Shares repurchased (in shares) | shares</t>
        </is>
      </c>
      <c r="B4" s="6" t="n">
        <v>0</v>
      </c>
      <c r="C4" s="6" t="n">
        <v>364893</v>
      </c>
      <c r="D4" s="6" t="n">
        <v>0</v>
      </c>
    </row>
    <row r="5">
      <c r="A5" s="4" t="inlineStr">
        <is>
          <t>Shares repurchase price | $</t>
        </is>
      </c>
      <c r="C5" s="5" t="n">
        <v>5960</v>
      </c>
    </row>
    <row r="6">
      <c r="A6" s="4" t="inlineStr">
        <is>
          <t>Class A Common Stock</t>
        </is>
      </c>
    </row>
    <row r="7">
      <c r="A7" s="3" t="inlineStr">
        <is>
          <t>Class of Stock [Line Items]</t>
        </is>
      </c>
    </row>
    <row r="8">
      <c r="A8" s="4" t="inlineStr">
        <is>
          <t>Number of votes per share | vote</t>
        </is>
      </c>
      <c r="B8" s="6" t="n">
        <v>1</v>
      </c>
    </row>
    <row r="9">
      <c r="A9" s="4" t="inlineStr">
        <is>
          <t>Approved repurchase amount (up to) | shares</t>
        </is>
      </c>
      <c r="E9" s="6" t="n">
        <v>25000000</v>
      </c>
      <c r="F9" s="6" t="n">
        <v>25000000</v>
      </c>
    </row>
    <row r="10">
      <c r="A10" s="4" t="inlineStr">
        <is>
          <t>Class B Common Stock</t>
        </is>
      </c>
    </row>
    <row r="11">
      <c r="A11" s="3" t="inlineStr">
        <is>
          <t>Class of Stock [Line Items]</t>
        </is>
      </c>
    </row>
    <row r="12">
      <c r="A12" s="4" t="inlineStr">
        <is>
          <t>Number of votes per share | vote</t>
        </is>
      </c>
      <c r="B12" s="6"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and Earnings Per Share (Authorized Capital Stock) (Details) shares in Thousands</t>
        </is>
      </c>
      <c r="B1" s="2" t="inlineStr">
        <is>
          <t>12 Months Ended</t>
        </is>
      </c>
    </row>
    <row r="2">
      <c r="B2" s="2" t="inlineStr">
        <is>
          <t>Dec. 31, 2020$ / sharesshares</t>
        </is>
      </c>
      <c r="C2" s="2" t="inlineStr">
        <is>
          <t>Dec. 31, 2019$ / sharesshares</t>
        </is>
      </c>
    </row>
    <row r="3">
      <c r="A3" s="3" t="inlineStr">
        <is>
          <t>Class of Stock [Line Items]</t>
        </is>
      </c>
    </row>
    <row r="4">
      <c r="A4" s="4" t="inlineStr">
        <is>
          <t>Preferred stock, par value (in usd per share) | $ / shares</t>
        </is>
      </c>
      <c r="B4" s="7" t="n">
        <v>0.01</v>
      </c>
      <c r="C4" s="7" t="n">
        <v>0.01</v>
      </c>
    </row>
    <row r="5">
      <c r="A5" s="4" t="inlineStr">
        <is>
          <t>Preferred stock, shares authorized (in shares)</t>
        </is>
      </c>
      <c r="B5" s="6" t="n">
        <v>5000</v>
      </c>
      <c r="C5" s="6" t="n">
        <v>5000</v>
      </c>
    </row>
    <row r="6">
      <c r="A6" s="4" t="inlineStr">
        <is>
          <t>Preferred stock outstanding (in shares)</t>
        </is>
      </c>
      <c r="B6" s="6" t="n">
        <v>0</v>
      </c>
      <c r="C6" s="6" t="n">
        <v>0</v>
      </c>
    </row>
    <row r="7">
      <c r="A7" s="4" t="inlineStr">
        <is>
          <t>Treasury Stock (in shares)</t>
        </is>
      </c>
      <c r="B7" s="6" t="n">
        <v>365</v>
      </c>
      <c r="C7" s="6" t="n">
        <v>365</v>
      </c>
    </row>
    <row r="8">
      <c r="A8" s="4" t="inlineStr">
        <is>
          <t>Shares Outstanding Class A</t>
        </is>
      </c>
    </row>
    <row r="9">
      <c r="A9" s="3" t="inlineStr">
        <is>
          <t>Class of Stock [Line Items]</t>
        </is>
      </c>
    </row>
    <row r="10">
      <c r="A10" s="4" t="inlineStr">
        <is>
          <t>Common stock, par value (in usd per share) | $ / shares</t>
        </is>
      </c>
      <c r="B10" s="7" t="n">
        <v>0.01</v>
      </c>
      <c r="C10" s="7" t="n">
        <v>0.01</v>
      </c>
    </row>
    <row r="11">
      <c r="A11" s="4" t="inlineStr">
        <is>
          <t>Common stock, shares authorized (in shares)</t>
        </is>
      </c>
      <c r="B11" s="6" t="n">
        <v>70000</v>
      </c>
      <c r="C11" s="6" t="n">
        <v>70000</v>
      </c>
    </row>
    <row r="12">
      <c r="A12" s="4" t="inlineStr">
        <is>
          <t>Common stock, shares, issued (in shares)</t>
        </is>
      </c>
      <c r="B12" s="6" t="n">
        <v>10006</v>
      </c>
      <c r="C12" s="6" t="n">
        <v>9805</v>
      </c>
    </row>
    <row r="13">
      <c r="A13" s="4" t="inlineStr">
        <is>
          <t>Common stock issued during period (in shares)</t>
        </is>
      </c>
      <c r="B13" s="6" t="n">
        <v>170</v>
      </c>
      <c r="C13" s="6" t="n">
        <v>169</v>
      </c>
    </row>
    <row r="14">
      <c r="A14" s="4" t="inlineStr">
        <is>
          <t>Shares Outstanding Class B</t>
        </is>
      </c>
    </row>
    <row r="15">
      <c r="A15" s="3" t="inlineStr">
        <is>
          <t>Class of Stock [Line Items]</t>
        </is>
      </c>
    </row>
    <row r="16">
      <c r="A16" s="4" t="inlineStr">
        <is>
          <t>Common stock, par value (in usd per share) | $ / shares</t>
        </is>
      </c>
      <c r="B16" s="7" t="n">
        <v>0.01</v>
      </c>
      <c r="C16" s="7" t="n">
        <v>0.01</v>
      </c>
    </row>
    <row r="17">
      <c r="A17" s="4" t="inlineStr">
        <is>
          <t>Common stock, convertible conversion ratio</t>
        </is>
      </c>
      <c r="B17" s="6" t="n">
        <v>1</v>
      </c>
      <c r="C17" s="6" t="n">
        <v>1</v>
      </c>
    </row>
    <row r="18">
      <c r="A18" s="4" t="inlineStr">
        <is>
          <t>Common stock, shares authorized (in shares)</t>
        </is>
      </c>
      <c r="B18" s="6" t="n">
        <v>30000</v>
      </c>
      <c r="C18" s="6" t="n">
        <v>30000</v>
      </c>
    </row>
    <row r="19">
      <c r="A19" s="4" t="inlineStr">
        <is>
          <t>Common stock, shares, issued (in shares)</t>
        </is>
      </c>
      <c r="B19" s="6" t="n">
        <v>4045</v>
      </c>
      <c r="C19" s="6" t="n">
        <v>4076</v>
      </c>
    </row>
    <row r="20">
      <c r="A20" s="4" t="inlineStr">
        <is>
          <t>Class B Common converted to Class A Common (in shares)</t>
        </is>
      </c>
      <c r="B20" s="6" t="n">
        <v>31</v>
      </c>
      <c r="C20" s="6" t="n">
        <v>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come (loss) from continuing operations, net of tax</t>
        </is>
      </c>
      <c r="B4" s="5" t="n">
        <v>24067</v>
      </c>
      <c r="C4" s="5" t="n">
        <v>15093</v>
      </c>
      <c r="D4" s="5" t="n">
        <v>23059</v>
      </c>
    </row>
    <row r="5">
      <c r="A5" s="3" t="inlineStr">
        <is>
          <t>Adjustments to reconcile net income (loss) from continuing operations to net cash provided by (used for) operating activities:</t>
        </is>
      </c>
    </row>
    <row r="6">
      <c r="A6" s="4" t="inlineStr">
        <is>
          <t>Depreciation and amortization</t>
        </is>
      </c>
      <c r="B6" s="6" t="n">
        <v>3907</v>
      </c>
      <c r="C6" s="6" t="n">
        <v>4002</v>
      </c>
      <c r="D6" s="6" t="n">
        <v>4277</v>
      </c>
    </row>
    <row r="7">
      <c r="A7" s="4" t="inlineStr">
        <is>
          <t>Deferred income taxes</t>
        </is>
      </c>
      <c r="B7" s="6" t="n">
        <v>-1431</v>
      </c>
      <c r="C7" s="6" t="n">
        <v>1487</v>
      </c>
      <c r="D7" s="6" t="n">
        <v>5474</v>
      </c>
    </row>
    <row r="8">
      <c r="A8" s="4" t="inlineStr">
        <is>
          <t>Stock compensation expense</t>
        </is>
      </c>
      <c r="B8" s="6" t="n">
        <v>3978</v>
      </c>
      <c r="C8" s="6" t="n">
        <v>2797</v>
      </c>
      <c r="D8" s="6" t="n">
        <v>3618</v>
      </c>
    </row>
    <row r="9">
      <c r="A9" s="4" t="inlineStr">
        <is>
          <t>Other</t>
        </is>
      </c>
      <c r="B9" s="6" t="n">
        <v>2055</v>
      </c>
      <c r="C9" s="6" t="n">
        <v>616</v>
      </c>
      <c r="D9" s="6" t="n">
        <v>837</v>
      </c>
    </row>
    <row r="10">
      <c r="A10" s="3" t="inlineStr">
        <is>
          <t>Net changes in operating assets and liabilities:</t>
        </is>
      </c>
    </row>
    <row r="11">
      <c r="A11" s="4" t="inlineStr">
        <is>
          <t>Affiliate payable</t>
        </is>
      </c>
      <c r="B11" s="6" t="n">
        <v>9</v>
      </c>
      <c r="C11" s="6" t="n">
        <v>-1920</v>
      </c>
      <c r="D11" s="6" t="n">
        <v>-5300</v>
      </c>
    </row>
    <row r="12">
      <c r="A12" s="4" t="inlineStr">
        <is>
          <t>Trade receivables</t>
        </is>
      </c>
      <c r="B12" s="6" t="n">
        <v>-41314</v>
      </c>
      <c r="C12" s="6" t="n">
        <v>-22769</v>
      </c>
      <c r="D12" s="6" t="n">
        <v>18529</v>
      </c>
    </row>
    <row r="13">
      <c r="A13" s="4" t="inlineStr">
        <is>
          <t>Inventory</t>
        </is>
      </c>
      <c r="B13" s="6" t="n">
        <v>-65808</v>
      </c>
      <c r="C13" s="6" t="n">
        <v>13674</v>
      </c>
      <c r="D13" s="6" t="n">
        <v>-12255</v>
      </c>
    </row>
    <row r="14">
      <c r="A14" s="4" t="inlineStr">
        <is>
          <t>Other assets</t>
        </is>
      </c>
      <c r="B14" s="6" t="n">
        <v>-550</v>
      </c>
      <c r="C14" s="6" t="n">
        <v>1127</v>
      </c>
      <c r="D14" s="6" t="n">
        <v>-4586</v>
      </c>
    </row>
    <row r="15">
      <c r="A15" s="4" t="inlineStr">
        <is>
          <t>Accounts payable</t>
        </is>
      </c>
      <c r="B15" s="6" t="n">
        <v>40215</v>
      </c>
      <c r="C15" s="6" t="n">
        <v>-7043</v>
      </c>
      <c r="D15" s="6" t="n">
        <v>-7719</v>
      </c>
    </row>
    <row r="16">
      <c r="A16" s="4" t="inlineStr">
        <is>
          <t>Other liabilities</t>
        </is>
      </c>
      <c r="B16" s="6" t="n">
        <v>6938</v>
      </c>
      <c r="C16" s="6" t="n">
        <v>-6842</v>
      </c>
      <c r="D16" s="6" t="n">
        <v>-7979</v>
      </c>
    </row>
    <row r="17">
      <c r="A17" s="4" t="inlineStr">
        <is>
          <t>Net cash provided by (used for) operating activities from continuing operations</t>
        </is>
      </c>
      <c r="B17" s="6" t="n">
        <v>-27934</v>
      </c>
      <c r="C17" s="6" t="n">
        <v>222</v>
      </c>
      <c r="D17" s="6" t="n">
        <v>17955</v>
      </c>
    </row>
    <row r="18">
      <c r="A18" s="3" t="inlineStr">
        <is>
          <t>Investing activities</t>
        </is>
      </c>
    </row>
    <row r="19">
      <c r="A19" s="4" t="inlineStr">
        <is>
          <t>Expenditures for property, plant and equipment</t>
        </is>
      </c>
      <c r="B19" s="6" t="n">
        <v>-3312</v>
      </c>
      <c r="C19" s="6" t="n">
        <v>-4122</v>
      </c>
      <c r="D19" s="6" t="n">
        <v>-7759</v>
      </c>
    </row>
    <row r="20">
      <c r="A20" s="4" t="inlineStr">
        <is>
          <t>Other</t>
        </is>
      </c>
      <c r="B20" s="6" t="n">
        <v>-500</v>
      </c>
      <c r="C20" s="6" t="n">
        <v>0</v>
      </c>
      <c r="D20" s="6" t="n">
        <v>0</v>
      </c>
    </row>
    <row r="21">
      <c r="A21" s="4" t="inlineStr">
        <is>
          <t>Net cash provided by (used for) investing activities from continuing operations</t>
        </is>
      </c>
      <c r="B21" s="6" t="n">
        <v>-3812</v>
      </c>
      <c r="C21" s="6" t="n">
        <v>-4122</v>
      </c>
      <c r="D21" s="6" t="n">
        <v>-7759</v>
      </c>
    </row>
    <row r="22">
      <c r="A22" s="3" t="inlineStr">
        <is>
          <t>Financing activities</t>
        </is>
      </c>
    </row>
    <row r="23">
      <c r="A23" s="4" t="inlineStr">
        <is>
          <t>Net additions (reductions) to revolving credit agreements</t>
        </is>
      </c>
      <c r="B23" s="6" t="n">
        <v>39761</v>
      </c>
      <c r="C23" s="6" t="n">
        <v>11873</v>
      </c>
      <c r="D23" s="6" t="n">
        <v>-4597</v>
      </c>
    </row>
    <row r="24">
      <c r="A24" s="4" t="inlineStr">
        <is>
          <t>Purchase of treasury stock</t>
        </is>
      </c>
      <c r="B24" s="6" t="n">
        <v>0</v>
      </c>
      <c r="C24" s="6" t="n">
        <v>-5960</v>
      </c>
      <c r="D24" s="6" t="n">
        <v>0</v>
      </c>
    </row>
    <row r="25">
      <c r="A25" s="4" t="inlineStr">
        <is>
          <t>Cash dividends paid</t>
        </is>
      </c>
      <c r="B25" s="6" t="n">
        <v>-5053</v>
      </c>
      <c r="C25" s="6" t="n">
        <v>-4851</v>
      </c>
      <c r="D25" s="6" t="n">
        <v>-4658</v>
      </c>
    </row>
    <row r="26">
      <c r="A26" s="4" t="inlineStr">
        <is>
          <t>Financing fees paid</t>
        </is>
      </c>
      <c r="B26" s="6" t="n">
        <v>-528</v>
      </c>
      <c r="C26" s="6" t="n">
        <v>0</v>
      </c>
      <c r="D26" s="6" t="n">
        <v>0</v>
      </c>
    </row>
    <row r="27">
      <c r="A27" s="4" t="inlineStr">
        <is>
          <t>Net cash provided by (used for) financing activities from continuing operations</t>
        </is>
      </c>
      <c r="B27" s="6" t="n">
        <v>34180</v>
      </c>
      <c r="C27" s="6" t="n">
        <v>1062</v>
      </c>
      <c r="D27" s="6" t="n">
        <v>-9255</v>
      </c>
    </row>
    <row r="28">
      <c r="A28" s="3" t="inlineStr">
        <is>
          <t>Cash flows from discontinued operations</t>
        </is>
      </c>
    </row>
    <row r="29">
      <c r="A29" s="4" t="inlineStr">
        <is>
          <t>Net cash provided by (used for) operating activities from discontinued operations</t>
        </is>
      </c>
      <c r="B29" s="6" t="n">
        <v>-6193</v>
      </c>
      <c r="C29" s="6" t="n">
        <v>3953</v>
      </c>
      <c r="D29" s="6" t="n">
        <v>-5499</v>
      </c>
    </row>
    <row r="30">
      <c r="A30" s="4" t="inlineStr">
        <is>
          <t>Net cash provided by (used for) investing activities from discontinued operations</t>
        </is>
      </c>
      <c r="B30" s="6" t="n">
        <v>6</v>
      </c>
      <c r="C30" s="6" t="n">
        <v>585</v>
      </c>
      <c r="D30" s="6" t="n">
        <v>-305</v>
      </c>
    </row>
    <row r="31">
      <c r="A31" s="4" t="inlineStr">
        <is>
          <t>Net cash provided by (used for) financing activities from discontinued operations</t>
        </is>
      </c>
      <c r="B31" s="6" t="n">
        <v>0</v>
      </c>
      <c r="C31" s="6" t="n">
        <v>-103</v>
      </c>
      <c r="D31" s="6" t="n">
        <v>0</v>
      </c>
    </row>
    <row r="32">
      <c r="A32" s="4" t="inlineStr">
        <is>
          <t>Cash provided by (used for) discontinued operations</t>
        </is>
      </c>
      <c r="B32" s="6" t="n">
        <v>-6187</v>
      </c>
      <c r="C32" s="6" t="n">
        <v>4435</v>
      </c>
      <c r="D32" s="6" t="n">
        <v>-5804</v>
      </c>
    </row>
    <row r="33">
      <c r="A33" s="4" t="inlineStr">
        <is>
          <t>Effect of exchange rate changes on cash, cash equivalents, and restricted cash</t>
        </is>
      </c>
      <c r="B33" s="6" t="n">
        <v>25</v>
      </c>
      <c r="C33" s="6" t="n">
        <v>-785</v>
      </c>
      <c r="D33" s="6" t="n">
        <v>309</v>
      </c>
    </row>
    <row r="34">
      <c r="A34" s="3" t="inlineStr">
        <is>
          <t>Cash, cash equivalents and restricted cash</t>
        </is>
      </c>
    </row>
    <row r="35">
      <c r="A35" s="4" t="inlineStr">
        <is>
          <t>Increase (decrease) for the period from continuing operations</t>
        </is>
      </c>
      <c r="B35" s="6" t="n">
        <v>2459</v>
      </c>
      <c r="C35" s="6" t="n">
        <v>-3623</v>
      </c>
      <c r="D35" s="6" t="n">
        <v>1250</v>
      </c>
    </row>
    <row r="36">
      <c r="A36" s="4" t="inlineStr">
        <is>
          <t>Balance at the beginning of the year</t>
        </is>
      </c>
      <c r="B36" s="6" t="n">
        <v>7164</v>
      </c>
      <c r="C36" s="6" t="n">
        <v>6352</v>
      </c>
      <c r="D36" s="6" t="n">
        <v>10906</v>
      </c>
    </row>
    <row r="37">
      <c r="A37" s="4" t="inlineStr">
        <is>
          <t>Balance at the end of the year</t>
        </is>
      </c>
      <c r="B37" s="6" t="n">
        <v>3436</v>
      </c>
      <c r="C37" s="6" t="n">
        <v>7164</v>
      </c>
      <c r="D37" s="6" t="n">
        <v>6352</v>
      </c>
    </row>
    <row r="38">
      <c r="A38" s="3" t="inlineStr">
        <is>
          <t>Reconciliation of cash, cash equivalents and restricted cash</t>
        </is>
      </c>
    </row>
    <row r="39">
      <c r="A39" s="4" t="inlineStr">
        <is>
          <t>Total cash, cash equivalents, and restricted cash</t>
        </is>
      </c>
      <c r="B39" s="5" t="n">
        <v>7164</v>
      </c>
      <c r="C39" s="5" t="n">
        <v>7164</v>
      </c>
      <c r="D39" s="5" t="n">
        <v>109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Reclassification out of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36266</v>
      </c>
      <c r="C4" s="5" t="n">
        <v>56818</v>
      </c>
      <c r="D4" s="5" t="n">
        <v>42026</v>
      </c>
    </row>
    <row r="5">
      <c r="A5" s="4" t="inlineStr">
        <is>
          <t>Reclassification due to adoption of ASU 2018-02</t>
        </is>
      </c>
      <c r="D5" s="6" t="n">
        <v>-1168</v>
      </c>
    </row>
    <row r="6">
      <c r="A6" s="4" t="inlineStr">
        <is>
          <t>Other comprehensive income (loss)</t>
        </is>
      </c>
      <c r="B6" s="6" t="n">
        <v>-770</v>
      </c>
      <c r="C6" s="6" t="n">
        <v>164</v>
      </c>
      <c r="D6" s="6" t="n">
        <v>-3571</v>
      </c>
    </row>
    <row r="7">
      <c r="A7" s="4" t="inlineStr">
        <is>
          <t>Reclassification adjustment to net income (loss)</t>
        </is>
      </c>
      <c r="B7" s="6" t="n">
        <v>59</v>
      </c>
      <c r="C7" s="6" t="n">
        <v>1217</v>
      </c>
      <c r="D7" s="6" t="n">
        <v>942</v>
      </c>
    </row>
    <row r="8">
      <c r="A8" s="4" t="inlineStr">
        <is>
          <t>Tax effects</t>
        </is>
      </c>
      <c r="B8" s="6" t="n">
        <v>-633</v>
      </c>
      <c r="C8" s="6" t="n">
        <v>-412</v>
      </c>
      <c r="D8" s="6" t="n">
        <v>439</v>
      </c>
    </row>
    <row r="9">
      <c r="A9" s="4" t="inlineStr">
        <is>
          <t>Ending balance</t>
        </is>
      </c>
      <c r="B9" s="6" t="n">
        <v>80105</v>
      </c>
      <c r="C9" s="6" t="n">
        <v>36266</v>
      </c>
      <c r="D9" s="6" t="n">
        <v>56818</v>
      </c>
    </row>
    <row r="10">
      <c r="A10" s="4" t="inlineStr">
        <is>
          <t>Accumulated Other Comprehensive Income (Loss)</t>
        </is>
      </c>
    </row>
    <row r="11">
      <c r="A11" s="3" t="inlineStr">
        <is>
          <t>AOCI Attributable to Parent, Net of Tax [Roll Forward]</t>
        </is>
      </c>
    </row>
    <row r="12">
      <c r="A12" s="4" t="inlineStr">
        <is>
          <t>Beginning balance</t>
        </is>
      </c>
      <c r="B12" s="6" t="n">
        <v>-16132</v>
      </c>
      <c r="C12" s="6" t="n">
        <v>-17101</v>
      </c>
      <c r="D12" s="6" t="n">
        <v>-13743</v>
      </c>
    </row>
    <row r="13">
      <c r="A13" s="4" t="inlineStr">
        <is>
          <t>Reclassification due to adoption of ASU 2018-02</t>
        </is>
      </c>
      <c r="D13" s="6" t="n">
        <v>-1168</v>
      </c>
    </row>
    <row r="14">
      <c r="A14" s="4" t="inlineStr">
        <is>
          <t>Ending balance</t>
        </is>
      </c>
      <c r="B14" s="6" t="n">
        <v>-17476</v>
      </c>
      <c r="C14" s="6" t="n">
        <v>-16132</v>
      </c>
      <c r="D14" s="6" t="n">
        <v>-17101</v>
      </c>
    </row>
    <row r="15">
      <c r="A15" s="4" t="inlineStr">
        <is>
          <t>Foreign Currency</t>
        </is>
      </c>
    </row>
    <row r="16">
      <c r="A16" s="3" t="inlineStr">
        <is>
          <t>AOCI Attributable to Parent, Net of Tax [Roll Forward]</t>
        </is>
      </c>
    </row>
    <row r="17">
      <c r="A17" s="4" t="inlineStr">
        <is>
          <t>Beginning balance</t>
        </is>
      </c>
      <c r="B17" s="6" t="n">
        <v>-8221</v>
      </c>
      <c r="C17" s="6" t="n">
        <v>-8652</v>
      </c>
      <c r="D17" s="6" t="n">
        <v>-7573</v>
      </c>
    </row>
    <row r="18">
      <c r="A18" s="4" t="inlineStr">
        <is>
          <t>Reclassification due to adoption of ASU 2018-02</t>
        </is>
      </c>
      <c r="D18" s="6" t="n">
        <v>0</v>
      </c>
    </row>
    <row r="19">
      <c r="A19" s="4" t="inlineStr">
        <is>
          <t>Other comprehensive income (loss)</t>
        </is>
      </c>
      <c r="B19" s="6" t="n">
        <v>-896</v>
      </c>
      <c r="C19" s="6" t="n">
        <v>481</v>
      </c>
      <c r="D19" s="6" t="n">
        <v>-1162</v>
      </c>
    </row>
    <row r="20">
      <c r="A20" s="4" t="inlineStr">
        <is>
          <t>Reclassification adjustment to net income (loss)</t>
        </is>
      </c>
      <c r="B20" s="6" t="n">
        <v>0</v>
      </c>
      <c r="C20" s="6" t="n">
        <v>0</v>
      </c>
      <c r="D20" s="6" t="n">
        <v>0</v>
      </c>
    </row>
    <row r="21">
      <c r="A21" s="4" t="inlineStr">
        <is>
          <t>Tax effects</t>
        </is>
      </c>
      <c r="B21" s="6" t="n">
        <v>-658</v>
      </c>
      <c r="C21" s="6" t="n">
        <v>-50</v>
      </c>
      <c r="D21" s="6" t="n">
        <v>83</v>
      </c>
    </row>
    <row r="22">
      <c r="A22" s="4" t="inlineStr">
        <is>
          <t>Ending balance</t>
        </is>
      </c>
      <c r="B22" s="6" t="n">
        <v>-9775</v>
      </c>
      <c r="C22" s="6" t="n">
        <v>-8221</v>
      </c>
      <c r="D22" s="6" t="n">
        <v>-8652</v>
      </c>
    </row>
    <row r="23">
      <c r="A23" s="4" t="inlineStr">
        <is>
          <t>Deferred Gain (Loss) on Cash Flow Hedging</t>
        </is>
      </c>
    </row>
    <row r="24">
      <c r="A24" s="3" t="inlineStr">
        <is>
          <t>AOCI Attributable to Parent, Net of Tax [Roll Forward]</t>
        </is>
      </c>
    </row>
    <row r="25">
      <c r="A25" s="4" t="inlineStr">
        <is>
          <t>Beginning balance</t>
        </is>
      </c>
      <c r="B25" s="6" t="n">
        <v>-341</v>
      </c>
      <c r="C25" s="6" t="n">
        <v>879</v>
      </c>
      <c r="D25" s="6" t="n">
        <v>508</v>
      </c>
    </row>
    <row r="26">
      <c r="A26" s="4" t="inlineStr">
        <is>
          <t>Reclassification due to adoption of ASU 2018-02</t>
        </is>
      </c>
      <c r="D26" s="6" t="n">
        <v>118</v>
      </c>
    </row>
    <row r="27">
      <c r="A27" s="4" t="inlineStr">
        <is>
          <t>Other comprehensive income (loss)</t>
        </is>
      </c>
      <c r="B27" s="6" t="n">
        <v>-718</v>
      </c>
      <c r="C27" s="6" t="n">
        <v>-2199</v>
      </c>
      <c r="D27" s="6" t="n">
        <v>174</v>
      </c>
    </row>
    <row r="28">
      <c r="A28" s="4" t="inlineStr">
        <is>
          <t>Reclassification adjustment to net income (loss)</t>
        </is>
      </c>
      <c r="B28" s="6" t="n">
        <v>-642</v>
      </c>
      <c r="C28" s="6" t="n">
        <v>490</v>
      </c>
      <c r="D28" s="6" t="n">
        <v>213</v>
      </c>
    </row>
    <row r="29">
      <c r="A29" s="4" t="inlineStr">
        <is>
          <t>Tax effects</t>
        </is>
      </c>
      <c r="B29" s="6" t="n">
        <v>357</v>
      </c>
      <c r="C29" s="6" t="n">
        <v>489</v>
      </c>
      <c r="D29" s="6" t="n">
        <v>-134</v>
      </c>
    </row>
    <row r="30">
      <c r="A30" s="4" t="inlineStr">
        <is>
          <t>Ending balance</t>
        </is>
      </c>
      <c r="B30" s="6" t="n">
        <v>-1344</v>
      </c>
      <c r="C30" s="6" t="n">
        <v>-341</v>
      </c>
      <c r="D30" s="6" t="n">
        <v>879</v>
      </c>
    </row>
    <row r="31">
      <c r="A31" s="4" t="inlineStr">
        <is>
          <t>Pension Plan Adjustment</t>
        </is>
      </c>
    </row>
    <row r="32">
      <c r="A32" s="3" t="inlineStr">
        <is>
          <t>AOCI Attributable to Parent, Net of Tax [Roll Forward]</t>
        </is>
      </c>
    </row>
    <row r="33">
      <c r="A33" s="4" t="inlineStr">
        <is>
          <t>Beginning balance</t>
        </is>
      </c>
      <c r="B33" s="6" t="n">
        <v>-7570</v>
      </c>
      <c r="C33" s="6" t="n">
        <v>-9328</v>
      </c>
      <c r="D33" s="6" t="n">
        <v>-6678</v>
      </c>
    </row>
    <row r="34">
      <c r="A34" s="4" t="inlineStr">
        <is>
          <t>Reclassification due to adoption of ASU 2018-02</t>
        </is>
      </c>
      <c r="D34" s="6" t="n">
        <v>-1286</v>
      </c>
    </row>
    <row r="35">
      <c r="A35" s="4" t="inlineStr">
        <is>
          <t>Other comprehensive income (loss)</t>
        </is>
      </c>
      <c r="B35" s="6" t="n">
        <v>844</v>
      </c>
      <c r="C35" s="6" t="n">
        <v>1882</v>
      </c>
      <c r="D35" s="6" t="n">
        <v>-2583</v>
      </c>
    </row>
    <row r="36">
      <c r="A36" s="4" t="inlineStr">
        <is>
          <t>Reclassification adjustment to net income (loss)</t>
        </is>
      </c>
      <c r="B36" s="6" t="n">
        <v>701</v>
      </c>
      <c r="C36" s="6" t="n">
        <v>727</v>
      </c>
      <c r="D36" s="6" t="n">
        <v>729</v>
      </c>
    </row>
    <row r="37">
      <c r="A37" s="4" t="inlineStr">
        <is>
          <t>Tax effects</t>
        </is>
      </c>
      <c r="B37" s="6" t="n">
        <v>-332</v>
      </c>
      <c r="C37" s="6" t="n">
        <v>-851</v>
      </c>
      <c r="D37" s="6" t="n">
        <v>490</v>
      </c>
    </row>
    <row r="38">
      <c r="A38" s="4" t="inlineStr">
        <is>
          <t>Ending balance</t>
        </is>
      </c>
      <c r="B38" s="5" t="n">
        <v>-6357</v>
      </c>
      <c r="C38" s="5" t="n">
        <v>-7570</v>
      </c>
      <c r="D38" s="5" t="n">
        <v>-93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and Earnings Per Share (Weighted Average Number of Shares Outstanding Reconciliation) (Detail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Equity [Abstract]</t>
        </is>
      </c>
    </row>
    <row r="4">
      <c r="A4" s="4" t="inlineStr">
        <is>
          <t>Basic weighted average shares outstanding (in shares)</t>
        </is>
      </c>
      <c r="F4" s="6" t="n">
        <v>13657000</v>
      </c>
      <c r="G4" s="6" t="n">
        <v>13690000</v>
      </c>
      <c r="H4" s="6" t="n">
        <v>13699000</v>
      </c>
    </row>
    <row r="5">
      <c r="A5" s="4" t="inlineStr">
        <is>
          <t>Dilutive effect of share-based compensation awards (in shares)</t>
        </is>
      </c>
      <c r="F5" s="6" t="n">
        <v>55000</v>
      </c>
      <c r="G5" s="6" t="n">
        <v>36000</v>
      </c>
      <c r="H5" s="6" t="n">
        <v>32000</v>
      </c>
    </row>
    <row r="6">
      <c r="A6" s="4" t="inlineStr">
        <is>
          <t>Diluted weighted average shares outstanding (in shares)</t>
        </is>
      </c>
      <c r="F6" s="6" t="n">
        <v>13712000</v>
      </c>
      <c r="G6" s="6" t="n">
        <v>13726000</v>
      </c>
      <c r="H6" s="6" t="n">
        <v>13731000</v>
      </c>
    </row>
    <row r="7">
      <c r="A7" s="3" t="inlineStr">
        <is>
          <t>Basic earnings (loss) per share:</t>
        </is>
      </c>
    </row>
    <row r="8">
      <c r="A8" s="4" t="inlineStr">
        <is>
          <t>Continuing operations (in dollars per share)</t>
        </is>
      </c>
      <c r="B8" s="7" t="n">
        <v>1.41</v>
      </c>
      <c r="C8" s="7" t="n">
        <v>-0.15</v>
      </c>
      <c r="D8" s="7" t="n">
        <v>0.59</v>
      </c>
      <c r="E8" s="7" t="n">
        <v>-0.1</v>
      </c>
      <c r="F8" s="7" t="n">
        <v>1.76</v>
      </c>
      <c r="G8" s="7" t="n">
        <v>1.1</v>
      </c>
      <c r="H8" s="7" t="n">
        <v>1.68</v>
      </c>
    </row>
    <row r="9">
      <c r="A9" s="4" t="inlineStr">
        <is>
          <t>Discontinued operations (in dollars per share)</t>
        </is>
      </c>
      <c r="B9" s="8" t="n">
        <v>-0.03</v>
      </c>
      <c r="C9" s="6" t="n">
        <v>0</v>
      </c>
      <c r="D9" s="8" t="n">
        <v>-0.02</v>
      </c>
      <c r="E9" s="8" t="n">
        <v>1.68</v>
      </c>
      <c r="F9" s="8" t="n">
        <v>1.62</v>
      </c>
      <c r="G9" s="8" t="n">
        <v>-2.09</v>
      </c>
      <c r="H9" s="8" t="n">
        <v>-0.39</v>
      </c>
    </row>
    <row r="10">
      <c r="A10" s="4" t="inlineStr">
        <is>
          <t>Basic earnings (loss) per share (in dollars per share)</t>
        </is>
      </c>
      <c r="B10" s="8" t="n">
        <v>1.39</v>
      </c>
      <c r="C10" s="8" t="n">
        <v>-0.15</v>
      </c>
      <c r="D10" s="8" t="n">
        <v>0.57</v>
      </c>
      <c r="E10" s="8" t="n">
        <v>1.58</v>
      </c>
      <c r="F10" s="8" t="n">
        <v>3.39</v>
      </c>
      <c r="G10" s="8" t="n">
        <v>-0.99</v>
      </c>
      <c r="H10" s="8" t="n">
        <v>1.29</v>
      </c>
    </row>
    <row r="11">
      <c r="A11" s="3" t="inlineStr">
        <is>
          <t>Diluted earnings (loss) per share:</t>
        </is>
      </c>
    </row>
    <row r="12">
      <c r="A12" s="4" t="inlineStr">
        <is>
          <t>Continuing operations (in dollars per share)</t>
        </is>
      </c>
      <c r="B12" s="8" t="n">
        <v>1.4</v>
      </c>
      <c r="C12" s="8" t="n">
        <v>-0.15</v>
      </c>
      <c r="D12" s="8" t="n">
        <v>0.59</v>
      </c>
      <c r="E12" s="8" t="n">
        <v>-0.1</v>
      </c>
      <c r="F12" s="8" t="n">
        <v>1.76</v>
      </c>
      <c r="G12" s="8" t="n">
        <v>1.1</v>
      </c>
      <c r="H12" s="8" t="n">
        <v>1.68</v>
      </c>
    </row>
    <row r="13">
      <c r="A13" s="4" t="inlineStr">
        <is>
          <t>Discontinued operations (in dollars per share)</t>
        </is>
      </c>
      <c r="B13" s="8" t="n">
        <v>-0.03</v>
      </c>
      <c r="C13" s="6" t="n">
        <v>0</v>
      </c>
      <c r="D13" s="8" t="n">
        <v>-0.02</v>
      </c>
      <c r="E13" s="8" t="n">
        <v>1.68</v>
      </c>
      <c r="F13" s="8" t="n">
        <v>1.62</v>
      </c>
      <c r="G13" s="8" t="n">
        <v>-2.09</v>
      </c>
      <c r="H13" s="8" t="n">
        <v>-0.39</v>
      </c>
    </row>
    <row r="14">
      <c r="A14" s="4" t="inlineStr">
        <is>
          <t>Diluted earnings (loss) per share (in dollars per share)</t>
        </is>
      </c>
      <c r="B14" s="7" t="n">
        <v>1.37</v>
      </c>
      <c r="C14" s="7" t="n">
        <v>-0.15</v>
      </c>
      <c r="D14" s="7" t="n">
        <v>0.57</v>
      </c>
      <c r="E14" s="7" t="n">
        <v>1.58</v>
      </c>
      <c r="F14" s="7" t="n">
        <v>3.37</v>
      </c>
      <c r="G14" s="7" t="n">
        <v>-0.99</v>
      </c>
      <c r="H14" s="7" t="n">
        <v>1.29</v>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603713</v>
      </c>
      <c r="C4" s="5" t="n">
        <v>611786</v>
      </c>
      <c r="D4" s="5" t="n">
        <v>630082</v>
      </c>
    </row>
    <row r="5">
      <c r="A5" s="4" t="inlineStr">
        <is>
          <t>Electric Appliances | Maximum</t>
        </is>
      </c>
    </row>
    <row r="6">
      <c r="A6" s="3" t="inlineStr">
        <is>
          <t>Disaggregation of Revenue [Line Items]</t>
        </is>
      </c>
    </row>
    <row r="7">
      <c r="A7" s="4" t="inlineStr">
        <is>
          <t>Warranty term</t>
        </is>
      </c>
      <c r="B7" s="4" t="inlineStr">
        <is>
          <t>10 years</t>
        </is>
      </c>
    </row>
    <row r="8">
      <c r="A8" s="4" t="inlineStr">
        <is>
          <t>Product and Service, Other | Maximum</t>
        </is>
      </c>
    </row>
    <row r="9">
      <c r="A9" s="3" t="inlineStr">
        <is>
          <t>Disaggregation of Revenue [Line Items]</t>
        </is>
      </c>
    </row>
    <row r="10">
      <c r="A10" s="4" t="inlineStr">
        <is>
          <t>Warranty term</t>
        </is>
      </c>
      <c r="B10" s="4" t="inlineStr">
        <is>
          <t>3 years</t>
        </is>
      </c>
    </row>
    <row r="11">
      <c r="A11" s="4" t="inlineStr">
        <is>
          <t>Product and Service, Other | Minimum</t>
        </is>
      </c>
    </row>
    <row r="12">
      <c r="A12" s="3" t="inlineStr">
        <is>
          <t>Disaggregation of Revenue [Line Items]</t>
        </is>
      </c>
    </row>
    <row r="13">
      <c r="A13" s="4" t="inlineStr">
        <is>
          <t>Warranty term</t>
        </is>
      </c>
      <c r="B13" s="4" t="inlineStr">
        <is>
          <t>1 year</t>
        </is>
      </c>
    </row>
    <row r="14">
      <c r="A14" s="4" t="inlineStr">
        <is>
          <t>Consumer products</t>
        </is>
      </c>
    </row>
    <row r="15">
      <c r="A15" s="3" t="inlineStr">
        <is>
          <t>Disaggregation of Revenue [Line Items]</t>
        </is>
      </c>
    </row>
    <row r="16">
      <c r="A16" s="4" t="inlineStr">
        <is>
          <t>Total revenues</t>
        </is>
      </c>
      <c r="B16" s="5" t="n">
        <v>568685</v>
      </c>
      <c r="C16" s="6" t="n">
        <v>559279</v>
      </c>
      <c r="D16" s="6" t="n">
        <v>576270</v>
      </c>
    </row>
    <row r="17">
      <c r="A17" s="4" t="inlineStr">
        <is>
          <t>Commercial products</t>
        </is>
      </c>
    </row>
    <row r="18">
      <c r="A18" s="3" t="inlineStr">
        <is>
          <t>Disaggregation of Revenue [Line Items]</t>
        </is>
      </c>
    </row>
    <row r="19">
      <c r="A19" s="4" t="inlineStr">
        <is>
          <t>Total revenues</t>
        </is>
      </c>
      <c r="B19" s="6" t="n">
        <v>30066</v>
      </c>
      <c r="C19" s="6" t="n">
        <v>48028</v>
      </c>
      <c r="D19" s="6" t="n">
        <v>50153</v>
      </c>
    </row>
    <row r="20">
      <c r="A20" s="4" t="inlineStr">
        <is>
          <t>Licensing</t>
        </is>
      </c>
    </row>
    <row r="21">
      <c r="A21" s="3" t="inlineStr">
        <is>
          <t>Disaggregation of Revenue [Line Items]</t>
        </is>
      </c>
    </row>
    <row r="22">
      <c r="A22" s="4" t="inlineStr">
        <is>
          <t>Total revenues</t>
        </is>
      </c>
      <c r="B22" s="5" t="n">
        <v>4962</v>
      </c>
      <c r="C22" s="5" t="n">
        <v>4479</v>
      </c>
      <c r="D22" s="5" t="n">
        <v>3659</v>
      </c>
    </row>
    <row r="23">
      <c r="A23" s="4" t="inlineStr">
        <is>
          <t>Wal-Mart | Sales Revenue, Net | Customer Concentration Risk</t>
        </is>
      </c>
    </row>
    <row r="24">
      <c r="A24" s="3" t="inlineStr">
        <is>
          <t>Disaggregation of Revenue [Line Items]</t>
        </is>
      </c>
    </row>
    <row r="25">
      <c r="A25" s="4" t="inlineStr">
        <is>
          <t>Concentration risk percentage</t>
        </is>
      </c>
      <c r="B25" s="4" t="inlineStr">
        <is>
          <t>35.00%</t>
        </is>
      </c>
      <c r="C25" s="4" t="inlineStr">
        <is>
          <t>33.00%</t>
        </is>
      </c>
      <c r="D25" s="4" t="inlineStr">
        <is>
          <t>33.00%</t>
        </is>
      </c>
    </row>
    <row r="26">
      <c r="A26" s="4" t="inlineStr">
        <is>
          <t>Amazon | Sales Revenue, Net | Customer Concentration Risk</t>
        </is>
      </c>
    </row>
    <row r="27">
      <c r="A27" s="3" t="inlineStr">
        <is>
          <t>Disaggregation of Revenue [Line Items]</t>
        </is>
      </c>
    </row>
    <row r="28">
      <c r="A28" s="4" t="inlineStr">
        <is>
          <t>Concentration risk percentage</t>
        </is>
      </c>
      <c r="B28" s="4" t="inlineStr">
        <is>
          <t>16.00%</t>
        </is>
      </c>
      <c r="C28" s="4" t="inlineStr">
        <is>
          <t>14.00%</t>
        </is>
      </c>
      <c r="D28" s="4" t="inlineStr">
        <is>
          <t>10.00%</t>
        </is>
      </c>
    </row>
    <row r="29">
      <c r="A29" s="4" t="inlineStr">
        <is>
          <t>Five largest customers | Sales Revenue, Net | Customer Concentration Risk</t>
        </is>
      </c>
    </row>
    <row r="30">
      <c r="A30" s="3" t="inlineStr">
        <is>
          <t>Disaggregation of Revenue [Line Items]</t>
        </is>
      </c>
    </row>
    <row r="31">
      <c r="A31" s="4" t="inlineStr">
        <is>
          <t>Concentration risk percentage</t>
        </is>
      </c>
      <c r="B31" s="4" t="inlineStr">
        <is>
          <t>64.00%</t>
        </is>
      </c>
      <c r="C31" s="4" t="inlineStr">
        <is>
          <t>58.00%</t>
        </is>
      </c>
      <c r="D31" s="4" t="inlineStr">
        <is>
          <t>53.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1" customWidth="1" min="2" max="2"/>
    <col width="20" customWidth="1" min="3" max="3"/>
    <col width="21" customWidth="1" min="4" max="4"/>
    <col width="26" customWidth="1" min="5" max="5"/>
    <col width="21" customWidth="1" min="6" max="6"/>
    <col width="21" customWidth="1" min="7" max="7"/>
  </cols>
  <sheetData>
    <row r="1">
      <c r="A1" s="1" t="inlineStr">
        <is>
          <t>Contingencies (Details)</t>
        </is>
      </c>
      <c r="B1" s="2" t="inlineStr">
        <is>
          <t>Jun. 09, 2020USD ($)</t>
        </is>
      </c>
      <c r="C1" s="2" t="inlineStr">
        <is>
          <t>May 03, 2019USD ($)</t>
        </is>
      </c>
      <c r="D1" s="2" t="inlineStr">
        <is>
          <t>Apr. 30, 2020USD ($)</t>
        </is>
      </c>
      <c r="E1" s="2" t="inlineStr">
        <is>
          <t>Feb. 29, 2020USD ($)lease</t>
        </is>
      </c>
      <c r="F1" s="2" t="inlineStr">
        <is>
          <t>Dec. 31, 2020USD ($)</t>
        </is>
      </c>
      <c r="G1" s="2" t="inlineStr">
        <is>
          <t>Dec. 31, 2019USD ($)</t>
        </is>
      </c>
    </row>
    <row r="2">
      <c r="A2" s="3" t="inlineStr">
        <is>
          <t>Loss Contingencies [Line Items]</t>
        </is>
      </c>
    </row>
    <row r="3">
      <c r="A3" s="4" t="inlineStr">
        <is>
          <t>Amount awarded to plaintiff</t>
        </is>
      </c>
      <c r="B3" s="5" t="n">
        <v>2100000</v>
      </c>
      <c r="C3" s="5" t="n">
        <v>3200000</v>
      </c>
      <c r="D3" s="5" t="n">
        <v>300000</v>
      </c>
    </row>
    <row r="4">
      <c r="A4" s="4" t="inlineStr">
        <is>
          <t>Accrual for contingent product infringement litigation costs</t>
        </is>
      </c>
      <c r="F4" s="5" t="n">
        <v>3100000</v>
      </c>
    </row>
    <row r="5">
      <c r="A5" s="4" t="inlineStr">
        <is>
          <t>Number of leases allegedly breached | lease</t>
        </is>
      </c>
      <c r="E5" s="6" t="n">
        <v>49</v>
      </c>
    </row>
    <row r="6">
      <c r="A6" s="4" t="inlineStr">
        <is>
          <t>Amount of final judgement</t>
        </is>
      </c>
      <c r="E6" s="5" t="n">
        <v>8100000</v>
      </c>
    </row>
    <row r="7">
      <c r="A7" s="4" t="inlineStr">
        <is>
          <t>Accrual for environmental investigation and remediation activities</t>
        </is>
      </c>
      <c r="F7" s="6" t="n">
        <v>3100000</v>
      </c>
      <c r="G7" s="5" t="n">
        <v>4400000</v>
      </c>
    </row>
    <row r="8">
      <c r="A8" s="4" t="inlineStr">
        <is>
          <t>Loss contingency receivable</t>
        </is>
      </c>
      <c r="G8" s="5" t="n">
        <v>1500000</v>
      </c>
    </row>
    <row r="9">
      <c r="A9" s="4" t="inlineStr">
        <is>
          <t>Portion of loss contingency proceeds representing restricted cash</t>
        </is>
      </c>
      <c r="F9" s="6" t="n">
        <v>1000000</v>
      </c>
    </row>
    <row r="10">
      <c r="A10" s="4" t="inlineStr">
        <is>
          <t>Minimum</t>
        </is>
      </c>
    </row>
    <row r="11">
      <c r="A11" s="3" t="inlineStr">
        <is>
          <t>Loss Contingencies [Line Items]</t>
        </is>
      </c>
    </row>
    <row r="12">
      <c r="A12" s="4" t="inlineStr">
        <is>
          <t>Estimate of additional expenses</t>
        </is>
      </c>
      <c r="F12" s="6" t="n">
        <v>0</v>
      </c>
    </row>
    <row r="13">
      <c r="A13" s="4" t="inlineStr">
        <is>
          <t>Maximum</t>
        </is>
      </c>
    </row>
    <row r="14">
      <c r="A14" s="3" t="inlineStr">
        <is>
          <t>Loss Contingencies [Line Items]</t>
        </is>
      </c>
    </row>
    <row r="15">
      <c r="A15" s="4" t="inlineStr">
        <is>
          <t>Estimate of additional expenses</t>
        </is>
      </c>
      <c r="F15" s="5" t="n">
        <v>1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t>
        </is>
      </c>
    </row>
    <row r="4">
      <c r="A4" s="4" t="inlineStr">
        <is>
          <t>Domestic</t>
        </is>
      </c>
      <c r="B4" s="5" t="n">
        <v>31140</v>
      </c>
      <c r="C4" s="5" t="n">
        <v>24835</v>
      </c>
      <c r="D4" s="5" t="n">
        <v>30835</v>
      </c>
    </row>
    <row r="5">
      <c r="A5" s="4" t="inlineStr">
        <is>
          <t>Foreign</t>
        </is>
      </c>
      <c r="B5" s="6" t="n">
        <v>2592</v>
      </c>
      <c r="C5" s="6" t="n">
        <v>-658</v>
      </c>
      <c r="D5" s="6" t="n">
        <v>-350</v>
      </c>
    </row>
    <row r="6">
      <c r="A6" s="4" t="inlineStr">
        <is>
          <t>Total</t>
        </is>
      </c>
      <c r="B6" s="6" t="n">
        <v>33732</v>
      </c>
      <c r="C6" s="6" t="n">
        <v>24177</v>
      </c>
      <c r="D6" s="6" t="n">
        <v>30485</v>
      </c>
    </row>
    <row r="7">
      <c r="A7" s="3" t="inlineStr">
        <is>
          <t>Current income tax expense (benefit):</t>
        </is>
      </c>
    </row>
    <row r="8">
      <c r="A8" s="4" t="inlineStr">
        <is>
          <t>Federal</t>
        </is>
      </c>
      <c r="B8" s="6" t="n">
        <v>7006</v>
      </c>
      <c r="C8" s="6" t="n">
        <v>2966</v>
      </c>
      <c r="D8" s="6" t="n">
        <v>-323</v>
      </c>
    </row>
    <row r="9">
      <c r="A9" s="4" t="inlineStr">
        <is>
          <t>State</t>
        </is>
      </c>
      <c r="B9" s="6" t="n">
        <v>1877</v>
      </c>
      <c r="C9" s="6" t="n">
        <v>1106</v>
      </c>
      <c r="D9" s="6" t="n">
        <v>356</v>
      </c>
    </row>
    <row r="10">
      <c r="A10" s="4" t="inlineStr">
        <is>
          <t>Foreign</t>
        </is>
      </c>
      <c r="B10" s="6" t="n">
        <v>2213</v>
      </c>
      <c r="C10" s="6" t="n">
        <v>3525</v>
      </c>
      <c r="D10" s="6" t="n">
        <v>1919</v>
      </c>
    </row>
    <row r="11">
      <c r="A11" s="4" t="inlineStr">
        <is>
          <t>Total current</t>
        </is>
      </c>
      <c r="B11" s="6" t="n">
        <v>11096</v>
      </c>
      <c r="C11" s="6" t="n">
        <v>7597</v>
      </c>
      <c r="D11" s="6" t="n">
        <v>1952</v>
      </c>
    </row>
    <row r="12">
      <c r="A12" s="3" t="inlineStr">
        <is>
          <t>Deferred income tax expense (benefit):</t>
        </is>
      </c>
    </row>
    <row r="13">
      <c r="A13" s="4" t="inlineStr">
        <is>
          <t>Federal</t>
        </is>
      </c>
      <c r="B13" s="6" t="n">
        <v>-924</v>
      </c>
      <c r="C13" s="6" t="n">
        <v>856</v>
      </c>
      <c r="D13" s="6" t="n">
        <v>5592</v>
      </c>
    </row>
    <row r="14">
      <c r="A14" s="4" t="inlineStr">
        <is>
          <t>State</t>
        </is>
      </c>
      <c r="B14" s="6" t="n">
        <v>-325</v>
      </c>
      <c r="C14" s="6" t="n">
        <v>1676</v>
      </c>
      <c r="D14" s="6" t="n">
        <v>447</v>
      </c>
    </row>
    <row r="15">
      <c r="A15" s="4" t="inlineStr">
        <is>
          <t>Foreign</t>
        </is>
      </c>
      <c r="B15" s="6" t="n">
        <v>-182</v>
      </c>
      <c r="C15" s="6" t="n">
        <v>-1045</v>
      </c>
      <c r="D15" s="6" t="n">
        <v>-565</v>
      </c>
    </row>
    <row r="16">
      <c r="A16" s="4" t="inlineStr">
        <is>
          <t>Total deferred</t>
        </is>
      </c>
      <c r="B16" s="6" t="n">
        <v>-1431</v>
      </c>
      <c r="C16" s="6" t="n">
        <v>1487</v>
      </c>
      <c r="D16" s="6" t="n">
        <v>5474</v>
      </c>
    </row>
    <row r="17">
      <c r="A17" s="4" t="inlineStr">
        <is>
          <t>Income tax provision</t>
        </is>
      </c>
      <c r="B17" s="5" t="n">
        <v>9665</v>
      </c>
      <c r="C17" s="5" t="n">
        <v>9084</v>
      </c>
      <c r="D17" s="5" t="n">
        <v>74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 refunds</t>
        </is>
      </c>
      <c r="B4" s="5" t="n">
        <v>1</v>
      </c>
      <c r="C4" s="10" t="n">
        <v>0.1</v>
      </c>
      <c r="D4" s="10" t="n">
        <v>0.1</v>
      </c>
    </row>
    <row r="5">
      <c r="A5" s="4" t="inlineStr">
        <is>
          <t>Cumulative unremitted earnings of foreign subsidiaries</t>
        </is>
      </c>
      <c r="B5" s="11" t="n">
        <v>15.6</v>
      </c>
    </row>
    <row r="6">
      <c r="A6" s="4" t="inlineStr">
        <is>
          <t>Unrecognized tax benefits, permanent items</t>
        </is>
      </c>
      <c r="B6" s="6" t="n">
        <v>4</v>
      </c>
      <c r="C6" s="6" t="n">
        <v>3</v>
      </c>
      <c r="D6" s="11" t="n">
        <v>1.4</v>
      </c>
    </row>
    <row r="7">
      <c r="A7" s="4" t="inlineStr">
        <is>
          <t>Unrecognized tax benefits, income tax penalties and interest expense</t>
        </is>
      </c>
      <c r="B7" s="11" t="n">
        <v>0.7</v>
      </c>
      <c r="C7" s="11" t="n">
        <v>0.1</v>
      </c>
    </row>
    <row r="8">
      <c r="A8" s="4" t="inlineStr">
        <is>
          <t>Income tax examination, penalties and interest accrued</t>
        </is>
      </c>
      <c r="B8" s="11" t="n">
        <v>0.7</v>
      </c>
      <c r="C8" s="11" t="n">
        <v>0.1</v>
      </c>
    </row>
    <row r="9">
      <c r="A9" s="4" t="inlineStr">
        <is>
          <t>Significant change in unrecognized tax benefits is reasonably possible, expected cash flow effect</t>
        </is>
      </c>
      <c r="B9" s="11" t="n">
        <v>4.7</v>
      </c>
    </row>
    <row r="10">
      <c r="A10" s="4" t="inlineStr">
        <is>
          <t>Federal</t>
        </is>
      </c>
    </row>
    <row r="11">
      <c r="A11" s="3" t="inlineStr">
        <is>
          <t>Income Tax Contingency [Line Items]</t>
        </is>
      </c>
    </row>
    <row r="12">
      <c r="A12" s="4" t="inlineStr">
        <is>
          <t>Income tax payments</t>
        </is>
      </c>
      <c r="B12" s="6" t="n">
        <v>0</v>
      </c>
      <c r="C12" s="11" t="n">
        <v>1.9</v>
      </c>
      <c r="D12" s="11" t="n">
        <v>8.300000000000001</v>
      </c>
    </row>
    <row r="13">
      <c r="A13" s="4" t="inlineStr">
        <is>
          <t>Foreign and State</t>
        </is>
      </c>
    </row>
    <row r="14">
      <c r="A14" s="3" t="inlineStr">
        <is>
          <t>Income Tax Contingency [Line Items]</t>
        </is>
      </c>
    </row>
    <row r="15">
      <c r="A15" s="4" t="inlineStr">
        <is>
          <t>Income tax payments</t>
        </is>
      </c>
      <c r="B15" s="10" t="n">
        <v>2.9</v>
      </c>
      <c r="C15" s="10" t="n">
        <v>3.6</v>
      </c>
      <c r="D15" s="10" t="n">
        <v>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and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t>
        </is>
      </c>
      <c r="B4" s="5" t="n">
        <v>33732</v>
      </c>
      <c r="C4" s="5" t="n">
        <v>24177</v>
      </c>
      <c r="D4" s="5" t="n">
        <v>30485</v>
      </c>
    </row>
    <row r="5">
      <c r="A5" s="3" t="inlineStr">
        <is>
          <t>Amount</t>
        </is>
      </c>
    </row>
    <row r="6">
      <c r="A6" s="4" t="inlineStr">
        <is>
          <t>Statutory taxes at 21%</t>
        </is>
      </c>
      <c r="B6" s="6" t="n">
        <v>7092</v>
      </c>
      <c r="C6" s="6" t="n">
        <v>5077</v>
      </c>
      <c r="D6" s="6" t="n">
        <v>6402</v>
      </c>
    </row>
    <row r="7">
      <c r="A7" s="4" t="inlineStr">
        <is>
          <t>State and local income taxes</t>
        </is>
      </c>
      <c r="B7" s="6" t="n">
        <v>1136</v>
      </c>
      <c r="C7" s="6" t="n">
        <v>1031</v>
      </c>
      <c r="D7" s="6" t="n">
        <v>729</v>
      </c>
    </row>
    <row r="8">
      <c r="A8" s="4" t="inlineStr">
        <is>
          <t>Valuation allowances</t>
        </is>
      </c>
      <c r="B8" s="6" t="n">
        <v>614</v>
      </c>
      <c r="C8" s="6" t="n">
        <v>2190</v>
      </c>
      <c r="D8" s="6" t="n">
        <v>42</v>
      </c>
    </row>
    <row r="9">
      <c r="A9" s="4" t="inlineStr">
        <is>
          <t>Other non-deductible expenses</t>
        </is>
      </c>
      <c r="B9" s="6" t="n">
        <v>415</v>
      </c>
      <c r="C9" s="6" t="n">
        <v>253</v>
      </c>
      <c r="D9" s="6" t="n">
        <v>429</v>
      </c>
    </row>
    <row r="10">
      <c r="A10" s="4" t="inlineStr">
        <is>
          <t>Credits</t>
        </is>
      </c>
      <c r="B10" s="6" t="n">
        <v>-700</v>
      </c>
      <c r="C10" s="6" t="n">
        <v>-1195</v>
      </c>
      <c r="D10" s="6" t="n">
        <v>-348</v>
      </c>
    </row>
    <row r="11">
      <c r="A11" s="4" t="inlineStr">
        <is>
          <t>Loss on Kitchen Collection dissolution</t>
        </is>
      </c>
      <c r="B11" s="6" t="n">
        <v>616</v>
      </c>
      <c r="C11" s="6" t="n">
        <v>0</v>
      </c>
      <c r="D11" s="6" t="n">
        <v>0</v>
      </c>
    </row>
    <row r="12">
      <c r="A12" s="4" t="inlineStr">
        <is>
          <t>Unrecognized tax benefits</t>
        </is>
      </c>
      <c r="B12" s="6" t="n">
        <v>708</v>
      </c>
      <c r="C12" s="6" t="n">
        <v>2719</v>
      </c>
      <c r="D12" s="6" t="n">
        <v>1427</v>
      </c>
    </row>
    <row r="13">
      <c r="A13" s="4" t="inlineStr">
        <is>
          <t>Other, net</t>
        </is>
      </c>
      <c r="B13" s="6" t="n">
        <v>-216</v>
      </c>
      <c r="C13" s="6" t="n">
        <v>-991</v>
      </c>
      <c r="D13" s="6" t="n">
        <v>-1255</v>
      </c>
    </row>
    <row r="14">
      <c r="A14" s="4" t="inlineStr">
        <is>
          <t>Income tax provision</t>
        </is>
      </c>
      <c r="B14" s="5" t="n">
        <v>9665</v>
      </c>
      <c r="C14" s="5" t="n">
        <v>9084</v>
      </c>
      <c r="D14" s="5" t="n">
        <v>7426</v>
      </c>
    </row>
    <row r="15">
      <c r="A15" s="3" t="inlineStr">
        <is>
          <t>Percent</t>
        </is>
      </c>
    </row>
    <row r="16">
      <c r="A16" s="4" t="inlineStr">
        <is>
          <t>Statutory taxes at 21%</t>
        </is>
      </c>
      <c r="B16" s="4" t="inlineStr">
        <is>
          <t>21.00%</t>
        </is>
      </c>
      <c r="C16" s="4" t="inlineStr">
        <is>
          <t>21.00%</t>
        </is>
      </c>
      <c r="D16" s="4" t="inlineStr">
        <is>
          <t>21.00%</t>
        </is>
      </c>
    </row>
    <row r="17">
      <c r="A17" s="4" t="inlineStr">
        <is>
          <t>State and local income taxes</t>
        </is>
      </c>
      <c r="B17" s="4" t="inlineStr">
        <is>
          <t>3.40%</t>
        </is>
      </c>
      <c r="C17" s="4" t="inlineStr">
        <is>
          <t>4.30%</t>
        </is>
      </c>
      <c r="D17" s="4" t="inlineStr">
        <is>
          <t>2.40%</t>
        </is>
      </c>
    </row>
    <row r="18">
      <c r="A18" s="4" t="inlineStr">
        <is>
          <t>Valuation allowances</t>
        </is>
      </c>
      <c r="B18" s="4" t="inlineStr">
        <is>
          <t>1.80%</t>
        </is>
      </c>
      <c r="C18" s="4" t="inlineStr">
        <is>
          <t>9.10%</t>
        </is>
      </c>
      <c r="D18" s="4" t="inlineStr">
        <is>
          <t>0.10%</t>
        </is>
      </c>
    </row>
    <row r="19">
      <c r="A19" s="4" t="inlineStr">
        <is>
          <t>Other non-deductible expenses</t>
        </is>
      </c>
      <c r="B19" s="4" t="inlineStr">
        <is>
          <t>1.20%</t>
        </is>
      </c>
      <c r="C19" s="4" t="inlineStr">
        <is>
          <t>1.00%</t>
        </is>
      </c>
      <c r="D19" s="4" t="inlineStr">
        <is>
          <t>1.40%</t>
        </is>
      </c>
    </row>
    <row r="20">
      <c r="A20" s="4" t="inlineStr">
        <is>
          <t>Credits</t>
        </is>
      </c>
      <c r="B20" s="4" t="inlineStr">
        <is>
          <t>(2.10%)</t>
        </is>
      </c>
      <c r="C20" s="4" t="inlineStr">
        <is>
          <t>(4.90%)</t>
        </is>
      </c>
      <c r="D20" s="4" t="inlineStr">
        <is>
          <t>(1.10%)</t>
        </is>
      </c>
    </row>
    <row r="21">
      <c r="A21" s="4" t="inlineStr">
        <is>
          <t>Loss on Kitchen Collection dissolution</t>
        </is>
      </c>
      <c r="B21" s="4" t="inlineStr">
        <is>
          <t>1.80%</t>
        </is>
      </c>
      <c r="C21" s="4" t="inlineStr">
        <is>
          <t>0.00%</t>
        </is>
      </c>
      <c r="D21" s="4" t="inlineStr">
        <is>
          <t>0.00%</t>
        </is>
      </c>
    </row>
    <row r="22">
      <c r="A22" s="4" t="inlineStr">
        <is>
          <t>Unrecognized tax benefits</t>
        </is>
      </c>
      <c r="B22" s="4" t="inlineStr">
        <is>
          <t>2.10%</t>
        </is>
      </c>
      <c r="C22" s="4" t="inlineStr">
        <is>
          <t>11.20%</t>
        </is>
      </c>
      <c r="D22" s="4" t="inlineStr">
        <is>
          <t>4.70%</t>
        </is>
      </c>
    </row>
    <row r="23">
      <c r="A23" s="4" t="inlineStr">
        <is>
          <t>Other, net</t>
        </is>
      </c>
      <c r="B23" s="4" t="inlineStr">
        <is>
          <t>(0.60%)</t>
        </is>
      </c>
      <c r="C23" s="4" t="inlineStr">
        <is>
          <t>(4.10%)</t>
        </is>
      </c>
      <c r="D23" s="4" t="inlineStr">
        <is>
          <t>(4.10%)</t>
        </is>
      </c>
    </row>
    <row r="24">
      <c r="A24" s="4" t="inlineStr">
        <is>
          <t>Income tax provision</t>
        </is>
      </c>
      <c r="B24" s="4" t="inlineStr">
        <is>
          <t>28.70%</t>
        </is>
      </c>
      <c r="C24" s="4" t="inlineStr">
        <is>
          <t>37.60%</t>
        </is>
      </c>
      <c r="D24" s="4" t="inlineStr">
        <is>
          <t>24.4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20</t>
        </is>
      </c>
      <c r="C1" s="2" t="inlineStr">
        <is>
          <t>Dec. 31, 2019</t>
        </is>
      </c>
    </row>
    <row r="2">
      <c r="A2" s="3" t="inlineStr">
        <is>
          <t>Deferred tax assets</t>
        </is>
      </c>
    </row>
    <row r="3">
      <c r="A3" s="4" t="inlineStr">
        <is>
          <t>Tax carryforwards</t>
        </is>
      </c>
      <c r="B3" s="5" t="n">
        <v>3002</v>
      </c>
      <c r="C3" s="5" t="n">
        <v>2867</v>
      </c>
    </row>
    <row r="4">
      <c r="A4" s="4" t="inlineStr">
        <is>
          <t>Inventory</t>
        </is>
      </c>
      <c r="B4" s="6" t="n">
        <v>2114</v>
      </c>
      <c r="C4" s="6" t="n">
        <v>316</v>
      </c>
    </row>
    <row r="5">
      <c r="A5" s="4" t="inlineStr">
        <is>
          <t>Accrued expenses and reserves</t>
        </is>
      </c>
      <c r="B5" s="6" t="n">
        <v>4436</v>
      </c>
      <c r="C5" s="6" t="n">
        <v>5896</v>
      </c>
    </row>
    <row r="6">
      <c r="A6" s="4" t="inlineStr">
        <is>
          <t>Other employee benefits</t>
        </is>
      </c>
      <c r="B6" s="6" t="n">
        <v>4700</v>
      </c>
      <c r="C6" s="6" t="n">
        <v>1500</v>
      </c>
    </row>
    <row r="7">
      <c r="A7" s="4" t="inlineStr">
        <is>
          <t>Other</t>
        </is>
      </c>
      <c r="B7" s="6" t="n">
        <v>2374</v>
      </c>
      <c r="C7" s="6" t="n">
        <v>1412</v>
      </c>
    </row>
    <row r="8">
      <c r="A8" s="4" t="inlineStr">
        <is>
          <t>Total deferred tax assets</t>
        </is>
      </c>
      <c r="B8" s="6" t="n">
        <v>16626</v>
      </c>
      <c r="C8" s="6" t="n">
        <v>11991</v>
      </c>
    </row>
    <row r="9">
      <c r="A9" s="4" t="inlineStr">
        <is>
          <t>Less: Valuation allowances</t>
        </is>
      </c>
      <c r="B9" s="6" t="n">
        <v>-2102</v>
      </c>
      <c r="C9" s="6" t="n">
        <v>-1069</v>
      </c>
    </row>
    <row r="10">
      <c r="A10" s="4" t="inlineStr">
        <is>
          <t>Deferred tax assets, net of valuation allowance</t>
        </is>
      </c>
      <c r="B10" s="6" t="n">
        <v>14524</v>
      </c>
      <c r="C10" s="6" t="n">
        <v>10922</v>
      </c>
    </row>
    <row r="11">
      <c r="A11" s="3" t="inlineStr">
        <is>
          <t>Deferred tax liabilities</t>
        </is>
      </c>
    </row>
    <row r="12">
      <c r="A12" s="4" t="inlineStr">
        <is>
          <t>Inventory</t>
        </is>
      </c>
      <c r="B12" s="6" t="n">
        <v>1099</v>
      </c>
      <c r="C12" s="6" t="n">
        <v>0</v>
      </c>
    </row>
    <row r="13">
      <c r="A13" s="4" t="inlineStr">
        <is>
          <t>Accrued pension benefits</t>
        </is>
      </c>
      <c r="B13" s="6" t="n">
        <v>3262</v>
      </c>
      <c r="C13" s="6" t="n">
        <v>2623</v>
      </c>
    </row>
    <row r="14">
      <c r="A14" s="4" t="inlineStr">
        <is>
          <t>Depreciation and amortization</t>
        </is>
      </c>
      <c r="B14" s="6" t="n">
        <v>3198</v>
      </c>
      <c r="C14" s="6" t="n">
        <v>2051</v>
      </c>
    </row>
    <row r="15">
      <c r="A15" s="4" t="inlineStr">
        <is>
          <t>Total deferred tax liabilities</t>
        </is>
      </c>
      <c r="B15" s="6" t="n">
        <v>7559</v>
      </c>
      <c r="C15" s="6" t="n">
        <v>4674</v>
      </c>
    </row>
    <row r="16">
      <c r="A16" s="4" t="inlineStr">
        <is>
          <t>Net deferred tax asset</t>
        </is>
      </c>
      <c r="B16" s="5" t="n">
        <v>6965</v>
      </c>
      <c r="C16" s="5" t="n">
        <v>6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20</t>
        </is>
      </c>
      <c r="C1" s="2" t="inlineStr">
        <is>
          <t>Dec. 31, 2019</t>
        </is>
      </c>
    </row>
    <row r="2">
      <c r="A2" s="3" t="inlineStr">
        <is>
          <t>Income Tax Disclosure [Abstract]</t>
        </is>
      </c>
    </row>
    <row r="3">
      <c r="A3" s="4" t="inlineStr">
        <is>
          <t>Net deferred tax asset, Non-U.S. net operating loss</t>
        </is>
      </c>
      <c r="B3" s="5" t="n">
        <v>3002</v>
      </c>
      <c r="C3" s="5" t="n">
        <v>2867</v>
      </c>
    </row>
    <row r="4">
      <c r="A4" s="4" t="inlineStr">
        <is>
          <t>Valuation allowance, Non-U.S. net operating loss</t>
        </is>
      </c>
      <c r="B4" s="5" t="n">
        <v>1363</v>
      </c>
      <c r="C4" s="5" t="n">
        <v>9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alance at beginning of period</t>
        </is>
      </c>
      <c r="B4" s="5" t="n">
        <v>4266</v>
      </c>
      <c r="C4" s="5" t="n">
        <v>1576</v>
      </c>
      <c r="D4" s="5" t="n">
        <v>881</v>
      </c>
    </row>
    <row r="5">
      <c r="A5" s="4" t="inlineStr">
        <is>
          <t>Additions (reductions) based on tax positions related to prior years</t>
        </is>
      </c>
      <c r="B5" s="6" t="n">
        <v>-116</v>
      </c>
      <c r="C5" s="6" t="n">
        <v>97</v>
      </c>
      <c r="D5" s="6" t="n">
        <v>91</v>
      </c>
    </row>
    <row r="6">
      <c r="A6" s="4" t="inlineStr">
        <is>
          <t>Additions based on tax positions related to the current year</t>
        </is>
      </c>
      <c r="B6" s="6" t="n">
        <v>130</v>
      </c>
      <c r="C6" s="6" t="n">
        <v>2593</v>
      </c>
      <c r="D6" s="6" t="n">
        <v>1110</v>
      </c>
    </row>
    <row r="7">
      <c r="A7" s="4" t="inlineStr">
        <is>
          <t>Reductions for lapse of statute of limitations</t>
        </is>
      </c>
      <c r="B7" s="6" t="n">
        <v>-166</v>
      </c>
      <c r="C7" s="6" t="n">
        <v>0</v>
      </c>
      <c r="D7" s="6" t="n">
        <v>0</v>
      </c>
    </row>
    <row r="8">
      <c r="A8" s="4" t="inlineStr">
        <is>
          <t>Reductions due to settlements with taxing authorities</t>
        </is>
      </c>
      <c r="B8" s="6" t="n">
        <v>0</v>
      </c>
      <c r="C8" s="6" t="n">
        <v>0</v>
      </c>
      <c r="D8" s="6" t="n">
        <v>-506</v>
      </c>
    </row>
    <row r="9">
      <c r="A9" s="4" t="inlineStr">
        <is>
          <t>Balance at end of period</t>
        </is>
      </c>
      <c r="B9" s="5" t="n">
        <v>4114</v>
      </c>
      <c r="C9" s="5" t="n">
        <v>4266</v>
      </c>
      <c r="D9" s="5" t="n">
        <v>15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13" customWidth="1" min="2" max="2"/>
    <col width="33" customWidth="1" min="3" max="3"/>
    <col width="33" customWidth="1" min="4" max="4"/>
    <col width="31" customWidth="1" min="5" max="5"/>
    <col width="15" customWidth="1" min="6" max="6"/>
    <col width="18" customWidth="1" min="7" max="7"/>
    <col width="46" customWidth="1" min="8" max="8"/>
  </cols>
  <sheetData>
    <row r="1">
      <c r="A1" s="1" t="inlineStr">
        <is>
          <t>Consolidated Statements of Equity - USD ($) $ in Thousands</t>
        </is>
      </c>
      <c r="B1" s="2" t="inlineStr">
        <is>
          <t>Total</t>
        </is>
      </c>
      <c r="C1" s="2" t="inlineStr">
        <is>
          <t>Common StockClass A Common Stock</t>
        </is>
      </c>
      <c r="D1" s="2" t="inlineStr">
        <is>
          <t>Common StockClass B Common Stock</t>
        </is>
      </c>
      <c r="E1" s="2" t="inlineStr">
        <is>
          <t>Capital in Excess of Par Value</t>
        </is>
      </c>
      <c r="F1" s="2" t="inlineStr">
        <is>
          <t>Treasury Stock</t>
        </is>
      </c>
      <c r="G1" s="2" t="inlineStr">
        <is>
          <t>Retained Earnings</t>
        </is>
      </c>
      <c r="H1" s="2" t="inlineStr">
        <is>
          <t>Accumulated Other Comprehensive Income (Loss)</t>
        </is>
      </c>
    </row>
    <row r="2">
      <c r="A2" s="4" t="inlineStr">
        <is>
          <t>Beginning balance at Dec. 31, 2017</t>
        </is>
      </c>
      <c r="B2" s="5" t="n">
        <v>42026</v>
      </c>
      <c r="C2" s="5" t="n">
        <v>88</v>
      </c>
      <c r="D2" s="5" t="n">
        <v>48</v>
      </c>
      <c r="E2" s="5" t="n">
        <v>47773</v>
      </c>
      <c r="F2" s="5" t="n">
        <v>0</v>
      </c>
      <c r="G2" s="5" t="n">
        <v>7860</v>
      </c>
      <c r="H2" s="5" t="n">
        <v>-13743</v>
      </c>
    </row>
    <row r="3">
      <c r="A3" s="3" t="inlineStr">
        <is>
          <t>Increase (Decrease) in Stockholders' Equity [Roll Forward]</t>
        </is>
      </c>
    </row>
    <row r="4">
      <c r="A4" s="4" t="inlineStr">
        <is>
          <t>Net income (loss)</t>
        </is>
      </c>
      <c r="B4" s="6" t="n">
        <v>17698</v>
      </c>
      <c r="G4" s="6" t="n">
        <v>17698</v>
      </c>
    </row>
    <row r="5">
      <c r="A5" s="4" t="inlineStr">
        <is>
          <t>Issuance of common stock, net of conversions</t>
        </is>
      </c>
      <c r="B5" s="6" t="n">
        <v>324</v>
      </c>
      <c r="C5" s="6" t="n">
        <v>5</v>
      </c>
      <c r="D5" s="6" t="n">
        <v>-4</v>
      </c>
      <c r="E5" s="6" t="n">
        <v>323</v>
      </c>
    </row>
    <row r="6">
      <c r="A6" s="4" t="inlineStr">
        <is>
          <t>Stock compensation expense</t>
        </is>
      </c>
      <c r="B6" s="6" t="n">
        <v>3618</v>
      </c>
      <c r="E6" s="6" t="n">
        <v>3618</v>
      </c>
    </row>
    <row r="7">
      <c r="A7" s="4" t="inlineStr">
        <is>
          <t>Cash dividends</t>
        </is>
      </c>
      <c r="B7" s="6" t="n">
        <v>-4658</v>
      </c>
      <c r="G7" s="6" t="n">
        <v>-4658</v>
      </c>
    </row>
    <row r="8">
      <c r="A8" s="4" t="inlineStr">
        <is>
          <t>Reclassification due to adoption of ASU 2018-02</t>
        </is>
      </c>
      <c r="B8" s="6" t="n">
        <v>-1168</v>
      </c>
      <c r="G8" s="6" t="n">
        <v>1168</v>
      </c>
      <c r="H8" s="6" t="n">
        <v>-1168</v>
      </c>
    </row>
    <row r="9">
      <c r="A9" s="4" t="inlineStr">
        <is>
          <t>Other comprehensive income (loss)</t>
        </is>
      </c>
      <c r="B9" s="6" t="n">
        <v>-2899</v>
      </c>
      <c r="H9" s="6" t="n">
        <v>-2899</v>
      </c>
    </row>
    <row r="10">
      <c r="A10" s="4" t="inlineStr">
        <is>
          <t>Reclassification adjustment to net income (loss)</t>
        </is>
      </c>
      <c r="B10" s="6" t="n">
        <v>709</v>
      </c>
      <c r="H10" s="6" t="n">
        <v>709</v>
      </c>
    </row>
    <row r="11">
      <c r="A11" s="4" t="inlineStr">
        <is>
          <t>Ending balance at Dec. 31, 2018</t>
        </is>
      </c>
      <c r="B11" s="6" t="n">
        <v>56818</v>
      </c>
      <c r="C11" s="6" t="n">
        <v>93</v>
      </c>
      <c r="D11" s="6" t="n">
        <v>44</v>
      </c>
      <c r="E11" s="6" t="n">
        <v>51714</v>
      </c>
      <c r="F11" s="6" t="n">
        <v>0</v>
      </c>
      <c r="G11" s="6" t="n">
        <v>22068</v>
      </c>
      <c r="H11" s="6" t="n">
        <v>-17101</v>
      </c>
    </row>
    <row r="12">
      <c r="A12" s="3" t="inlineStr">
        <is>
          <t>Increase (Decrease) in Stockholders' Equity [Roll Forward]</t>
        </is>
      </c>
    </row>
    <row r="13">
      <c r="A13" s="4" t="inlineStr">
        <is>
          <t>Net income (loss)</t>
        </is>
      </c>
      <c r="B13" s="6" t="n">
        <v>-13507</v>
      </c>
      <c r="G13" s="6" t="n">
        <v>-13507</v>
      </c>
    </row>
    <row r="14">
      <c r="A14" s="4" t="inlineStr">
        <is>
          <t>Issuance of common stock, net of conversions</t>
        </is>
      </c>
      <c r="B14" s="6" t="n">
        <v>0</v>
      </c>
      <c r="C14" s="6" t="n">
        <v>5</v>
      </c>
      <c r="D14" s="6" t="n">
        <v>-3</v>
      </c>
      <c r="E14" s="6" t="n">
        <v>-2</v>
      </c>
    </row>
    <row r="15">
      <c r="A15" s="4" t="inlineStr">
        <is>
          <t>Stock compensation expense</t>
        </is>
      </c>
      <c r="B15" s="6" t="n">
        <v>2797</v>
      </c>
      <c r="E15" s="6" t="n">
        <v>2797</v>
      </c>
    </row>
    <row r="16">
      <c r="A16" s="4" t="inlineStr">
        <is>
          <t>Purchase of treasury stock</t>
        </is>
      </c>
      <c r="B16" s="6" t="n">
        <v>-5960</v>
      </c>
      <c r="F16" s="6" t="n">
        <v>-5960</v>
      </c>
    </row>
    <row r="17">
      <c r="A17" s="4" t="inlineStr">
        <is>
          <t>Cash dividends</t>
        </is>
      </c>
      <c r="B17" s="6" t="n">
        <v>-4851</v>
      </c>
      <c r="G17" s="6" t="n">
        <v>-4851</v>
      </c>
    </row>
    <row r="18">
      <c r="A18" s="4" t="inlineStr">
        <is>
          <t>Other comprehensive income (loss)</t>
        </is>
      </c>
      <c r="B18" s="6" t="n">
        <v>272</v>
      </c>
      <c r="H18" s="6" t="n">
        <v>272</v>
      </c>
    </row>
    <row r="19">
      <c r="A19" s="4" t="inlineStr">
        <is>
          <t>Reclassification adjustment to net income (loss)</t>
        </is>
      </c>
      <c r="B19" s="6" t="n">
        <v>697</v>
      </c>
      <c r="H19" s="6" t="n">
        <v>697</v>
      </c>
    </row>
    <row r="20">
      <c r="A20" s="4" t="inlineStr">
        <is>
          <t>Ending balance at Dec. 31, 2019</t>
        </is>
      </c>
      <c r="B20" s="6" t="n">
        <v>36266</v>
      </c>
      <c r="C20" s="6" t="n">
        <v>98</v>
      </c>
      <c r="D20" s="6" t="n">
        <v>41</v>
      </c>
      <c r="E20" s="6" t="n">
        <v>54509</v>
      </c>
      <c r="F20" s="6" t="n">
        <v>-5960</v>
      </c>
      <c r="G20" s="6" t="n">
        <v>3710</v>
      </c>
      <c r="H20" s="6" t="n">
        <v>-16132</v>
      </c>
    </row>
    <row r="21">
      <c r="A21" s="3" t="inlineStr">
        <is>
          <t>Increase (Decrease) in Stockholders' Equity [Roll Forward]</t>
        </is>
      </c>
    </row>
    <row r="22">
      <c r="A22" s="4" t="inlineStr">
        <is>
          <t>Net income (loss)</t>
        </is>
      </c>
      <c r="B22" s="6" t="n">
        <v>46258</v>
      </c>
      <c r="G22" s="6" t="n">
        <v>46258</v>
      </c>
    </row>
    <row r="23">
      <c r="A23" s="4" t="inlineStr">
        <is>
          <t>Issuance of common stock, net of conversions</t>
        </is>
      </c>
      <c r="B23" s="6" t="n">
        <v>0</v>
      </c>
      <c r="C23" s="6" t="n">
        <v>2</v>
      </c>
      <c r="E23" s="6" t="n">
        <v>-2</v>
      </c>
    </row>
    <row r="24">
      <c r="A24" s="4" t="inlineStr">
        <is>
          <t>Stock compensation expense</t>
        </is>
      </c>
      <c r="B24" s="6" t="n">
        <v>3978</v>
      </c>
      <c r="E24" s="6" t="n">
        <v>3978</v>
      </c>
    </row>
    <row r="25">
      <c r="A25" s="4" t="inlineStr">
        <is>
          <t>Cash dividends</t>
        </is>
      </c>
      <c r="B25" s="6" t="n">
        <v>-5053</v>
      </c>
      <c r="G25" s="6" t="n">
        <v>-5053</v>
      </c>
    </row>
    <row r="26">
      <c r="A26" s="4" t="inlineStr">
        <is>
          <t>Other comprehensive income (loss)</t>
        </is>
      </c>
      <c r="B26" s="6" t="n">
        <v>-1464</v>
      </c>
      <c r="H26" s="6" t="n">
        <v>-1464</v>
      </c>
    </row>
    <row r="27">
      <c r="A27" s="4" t="inlineStr">
        <is>
          <t>Reclassification adjustment to net income (loss)</t>
        </is>
      </c>
      <c r="B27" s="6" t="n">
        <v>120</v>
      </c>
      <c r="H27" s="6" t="n">
        <v>120</v>
      </c>
    </row>
    <row r="28">
      <c r="A28" s="4" t="inlineStr">
        <is>
          <t>Ending balance at Dec. 31, 2020</t>
        </is>
      </c>
      <c r="B28" s="5" t="n">
        <v>80105</v>
      </c>
      <c r="C28" s="5" t="n">
        <v>100</v>
      </c>
      <c r="D28" s="5" t="n">
        <v>41</v>
      </c>
      <c r="E28" s="5" t="n">
        <v>58485</v>
      </c>
      <c r="F28" s="5" t="n">
        <v>-5960</v>
      </c>
      <c r="G28" s="5" t="n">
        <v>44915</v>
      </c>
      <c r="H28" s="5" t="n">
        <v>-174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Benefit Plans (Narrative) (Details) $ in Millions</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Number of defined benefit pension plans | plan</t>
        </is>
      </c>
      <c r="B4" s="6" t="n">
        <v>2</v>
      </c>
    </row>
    <row r="5">
      <c r="A5" s="4" t="inlineStr">
        <is>
          <t>Actuarial loss included in accumulated other comprehensive income (loss) expected to be recognized in net periodic benefit cost, before tax</t>
        </is>
      </c>
      <c r="B5" s="10" t="n">
        <v>0.7</v>
      </c>
    </row>
    <row r="6">
      <c r="A6" s="4" t="inlineStr">
        <is>
          <t>Defined contribution plan, total costs</t>
        </is>
      </c>
      <c r="B6" s="10" t="n">
        <v>5.1</v>
      </c>
      <c r="C6" s="5" t="n">
        <v>5</v>
      </c>
      <c r="D6" s="10" t="n">
        <v>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Assumptions Used in Accounting for Defined Benefit Plans) (Details)</t>
        </is>
      </c>
      <c r="B1" s="2" t="inlineStr">
        <is>
          <t>12 Months Ended</t>
        </is>
      </c>
    </row>
    <row r="2">
      <c r="B2" s="2" t="inlineStr">
        <is>
          <t>Dec. 31, 2020</t>
        </is>
      </c>
      <c r="C2" s="2" t="inlineStr">
        <is>
          <t>Dec. 31, 2019</t>
        </is>
      </c>
      <c r="D2" s="2" t="inlineStr">
        <is>
          <t>Dec. 31, 2018</t>
        </is>
      </c>
    </row>
    <row r="3">
      <c r="A3" s="4" t="inlineStr">
        <is>
          <t>U.S. Plan</t>
        </is>
      </c>
    </row>
    <row r="4">
      <c r="A4" s="3" t="inlineStr">
        <is>
          <t>Defined Benefit Plan Disclosure [Line Items]</t>
        </is>
      </c>
    </row>
    <row r="5">
      <c r="A5" s="4" t="inlineStr">
        <is>
          <t>Discount rate for pension benefit obligation</t>
        </is>
      </c>
      <c r="B5" s="4" t="inlineStr">
        <is>
          <t>1.87%</t>
        </is>
      </c>
      <c r="C5" s="4" t="inlineStr">
        <is>
          <t>2.88%</t>
        </is>
      </c>
      <c r="D5" s="4" t="inlineStr">
        <is>
          <t>4.00%</t>
        </is>
      </c>
    </row>
    <row r="6">
      <c r="A6" s="4" t="inlineStr">
        <is>
          <t>Discount rate for net periodic benefit (income) expense</t>
        </is>
      </c>
      <c r="B6" s="4" t="inlineStr">
        <is>
          <t>2.88%</t>
        </is>
      </c>
      <c r="C6" s="4" t="inlineStr">
        <is>
          <t>4.00%</t>
        </is>
      </c>
      <c r="D6" s="4" t="inlineStr">
        <is>
          <t>3.30%</t>
        </is>
      </c>
    </row>
    <row r="7">
      <c r="A7" s="4" t="inlineStr">
        <is>
          <t>Expected long-term rate of return on assets for net periodic pension (income) expense</t>
        </is>
      </c>
      <c r="B7" s="4" t="inlineStr">
        <is>
          <t>7.50%</t>
        </is>
      </c>
      <c r="C7" s="4" t="inlineStr">
        <is>
          <t>7.50%</t>
        </is>
      </c>
      <c r="D7" s="4" t="inlineStr">
        <is>
          <t>7.50%</t>
        </is>
      </c>
    </row>
    <row r="8">
      <c r="A8" s="4" t="inlineStr">
        <is>
          <t>Non-U.S. Plan</t>
        </is>
      </c>
    </row>
    <row r="9">
      <c r="A9" s="3" t="inlineStr">
        <is>
          <t>Defined Benefit Plan Disclosure [Line Items]</t>
        </is>
      </c>
    </row>
    <row r="10">
      <c r="A10" s="4" t="inlineStr">
        <is>
          <t>Discount rate for pension benefit obligation</t>
        </is>
      </c>
      <c r="B10" s="4" t="inlineStr">
        <is>
          <t>2.38%</t>
        </is>
      </c>
      <c r="C10" s="4" t="inlineStr">
        <is>
          <t>2.96%</t>
        </is>
      </c>
      <c r="D10" s="4" t="inlineStr">
        <is>
          <t>3.50%</t>
        </is>
      </c>
    </row>
    <row r="11">
      <c r="A11" s="4" t="inlineStr">
        <is>
          <t>Discount rate for net periodic benefit (income) expense</t>
        </is>
      </c>
      <c r="B11" s="4" t="inlineStr">
        <is>
          <t>2.96%</t>
        </is>
      </c>
      <c r="C11" s="4" t="inlineStr">
        <is>
          <t>3.50%</t>
        </is>
      </c>
      <c r="D11" s="4" t="inlineStr">
        <is>
          <t>3.50%</t>
        </is>
      </c>
    </row>
    <row r="12">
      <c r="A12" s="4" t="inlineStr">
        <is>
          <t>Expected long-term rate of return on assets for net periodic pension (income) expense</t>
        </is>
      </c>
      <c r="B12" s="4" t="inlineStr">
        <is>
          <t>5.00%</t>
        </is>
      </c>
      <c r="C12" s="4" t="inlineStr">
        <is>
          <t>5.50%</t>
        </is>
      </c>
      <c r="D12" s="4" t="inlineStr">
        <is>
          <t>5.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et Periodic Pension Expense) (Details) - USD ($) $ in Thousands</t>
        </is>
      </c>
      <c r="B1" s="2" t="inlineStr">
        <is>
          <t>12 Months Ended</t>
        </is>
      </c>
    </row>
    <row r="2">
      <c r="B2" s="2" t="inlineStr">
        <is>
          <t>Dec. 31, 2020</t>
        </is>
      </c>
      <c r="C2" s="2" t="inlineStr">
        <is>
          <t>Dec. 31, 2019</t>
        </is>
      </c>
      <c r="D2" s="2" t="inlineStr">
        <is>
          <t>Dec. 31, 2018</t>
        </is>
      </c>
    </row>
    <row r="3">
      <c r="A3" s="4" t="inlineStr">
        <is>
          <t>U.S. Plan</t>
        </is>
      </c>
    </row>
    <row r="4">
      <c r="A4" s="3" t="inlineStr">
        <is>
          <t>Defined Benefit Plan Disclosure [Line Items]</t>
        </is>
      </c>
    </row>
    <row r="5">
      <c r="A5" s="4" t="inlineStr">
        <is>
          <t>Interest cost</t>
        </is>
      </c>
      <c r="B5" s="5" t="n">
        <v>527</v>
      </c>
      <c r="C5" s="5" t="n">
        <v>727</v>
      </c>
      <c r="D5" s="5" t="n">
        <v>681</v>
      </c>
    </row>
    <row r="6">
      <c r="A6" s="4" t="inlineStr">
        <is>
          <t>Expected return on plan assets</t>
        </is>
      </c>
      <c r="B6" s="6" t="n">
        <v>-2011</v>
      </c>
      <c r="C6" s="6" t="n">
        <v>-1987</v>
      </c>
      <c r="D6" s="6" t="n">
        <v>-2047</v>
      </c>
    </row>
    <row r="7">
      <c r="A7" s="4" t="inlineStr">
        <is>
          <t>Amortization of actuarial loss</t>
        </is>
      </c>
      <c r="B7" s="6" t="n">
        <v>631</v>
      </c>
      <c r="C7" s="6" t="n">
        <v>561</v>
      </c>
      <c r="D7" s="6" t="n">
        <v>623</v>
      </c>
    </row>
    <row r="8">
      <c r="A8" s="4" t="inlineStr">
        <is>
          <t>Net periodic pension (income) expense</t>
        </is>
      </c>
      <c r="B8" s="6" t="n">
        <v>-853</v>
      </c>
      <c r="C8" s="6" t="n">
        <v>-699</v>
      </c>
      <c r="D8" s="6" t="n">
        <v>-743</v>
      </c>
    </row>
    <row r="9">
      <c r="A9" s="4" t="inlineStr">
        <is>
          <t>Non-U.S. Plan</t>
        </is>
      </c>
    </row>
    <row r="10">
      <c r="A10" s="3" t="inlineStr">
        <is>
          <t>Defined Benefit Plan Disclosure [Line Items]</t>
        </is>
      </c>
    </row>
    <row r="11">
      <c r="A11" s="4" t="inlineStr">
        <is>
          <t>Interest cost</t>
        </is>
      </c>
      <c r="B11" s="6" t="n">
        <v>128</v>
      </c>
      <c r="C11" s="6" t="n">
        <v>144</v>
      </c>
      <c r="D11" s="6" t="n">
        <v>142</v>
      </c>
    </row>
    <row r="12">
      <c r="A12" s="4" t="inlineStr">
        <is>
          <t>Expected return on plan assets</t>
        </is>
      </c>
      <c r="B12" s="6" t="n">
        <v>-253</v>
      </c>
      <c r="C12" s="6" t="n">
        <v>-263</v>
      </c>
      <c r="D12" s="6" t="n">
        <v>-286</v>
      </c>
    </row>
    <row r="13">
      <c r="A13" s="4" t="inlineStr">
        <is>
          <t>Amortization of actuarial loss</t>
        </is>
      </c>
      <c r="B13" s="6" t="n">
        <v>70</v>
      </c>
      <c r="C13" s="6" t="n">
        <v>72</v>
      </c>
      <c r="D13" s="6" t="n">
        <v>200</v>
      </c>
    </row>
    <row r="14">
      <c r="A14" s="4" t="inlineStr">
        <is>
          <t>Net periodic pension (income) expense</t>
        </is>
      </c>
      <c r="B14" s="5" t="n">
        <v>-55</v>
      </c>
      <c r="C14" s="5" t="n">
        <v>-47</v>
      </c>
      <c r="D14" s="5" t="n">
        <v>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ther Changes in Plan Assets and Benefit Obligation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U.S. Plan</t>
        </is>
      </c>
    </row>
    <row r="4">
      <c r="A4" s="3" t="inlineStr">
        <is>
          <t>Defined Benefit Plan Disclosure [Line Items]</t>
        </is>
      </c>
    </row>
    <row r="5">
      <c r="A5" s="4" t="inlineStr">
        <is>
          <t>Current year actuarial loss</t>
        </is>
      </c>
      <c r="B5" s="5" t="n">
        <v>-1080</v>
      </c>
      <c r="C5" s="5" t="n">
        <v>-1727</v>
      </c>
      <c r="D5" s="5" t="n">
        <v>2347</v>
      </c>
    </row>
    <row r="6">
      <c r="A6" s="4" t="inlineStr">
        <is>
          <t>Amortization of actuarial loss</t>
        </is>
      </c>
      <c r="B6" s="6" t="n">
        <v>-631</v>
      </c>
      <c r="C6" s="6" t="n">
        <v>-561</v>
      </c>
      <c r="D6" s="6" t="n">
        <v>-623</v>
      </c>
    </row>
    <row r="7">
      <c r="A7" s="4" t="inlineStr">
        <is>
          <t>Total recognized in other comprehensive loss (income)</t>
        </is>
      </c>
      <c r="B7" s="6" t="n">
        <v>-1711</v>
      </c>
      <c r="C7" s="6" t="n">
        <v>-2288</v>
      </c>
      <c r="D7" s="6" t="n">
        <v>1724</v>
      </c>
    </row>
    <row r="8">
      <c r="A8" s="4" t="inlineStr">
        <is>
          <t>Non-U.S. Plan</t>
        </is>
      </c>
    </row>
    <row r="9">
      <c r="A9" s="3" t="inlineStr">
        <is>
          <t>Defined Benefit Plan Disclosure [Line Items]</t>
        </is>
      </c>
    </row>
    <row r="10">
      <c r="A10" s="4" t="inlineStr">
        <is>
          <t>Current year actuarial loss</t>
        </is>
      </c>
      <c r="B10" s="6" t="n">
        <v>236</v>
      </c>
      <c r="C10" s="6" t="n">
        <v>-155</v>
      </c>
      <c r="D10" s="6" t="n">
        <v>236</v>
      </c>
    </row>
    <row r="11">
      <c r="A11" s="4" t="inlineStr">
        <is>
          <t>Amortization of actuarial loss</t>
        </is>
      </c>
      <c r="B11" s="6" t="n">
        <v>-70</v>
      </c>
      <c r="C11" s="6" t="n">
        <v>-72</v>
      </c>
      <c r="D11" s="6" t="n">
        <v>-200</v>
      </c>
    </row>
    <row r="12">
      <c r="A12" s="4" t="inlineStr">
        <is>
          <t>Total recognized in other comprehensive loss (income)</t>
        </is>
      </c>
      <c r="B12" s="5" t="n">
        <v>166</v>
      </c>
      <c r="C12" s="5" t="n">
        <v>-227</v>
      </c>
      <c r="D12" s="5" t="n">
        <v>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bligation and Funded Status) (Details) - USD ($) $ in Thousands</t>
        </is>
      </c>
      <c r="B1" s="2" t="inlineStr">
        <is>
          <t>12 Months Ended</t>
        </is>
      </c>
    </row>
    <row r="2">
      <c r="B2" s="2" t="inlineStr">
        <is>
          <t>Dec. 31, 2020</t>
        </is>
      </c>
      <c r="C2" s="2" t="inlineStr">
        <is>
          <t>Dec. 31, 2019</t>
        </is>
      </c>
      <c r="D2" s="2" t="inlineStr">
        <is>
          <t>Dec. 31, 2018</t>
        </is>
      </c>
    </row>
    <row r="3">
      <c r="A3" s="4" t="inlineStr">
        <is>
          <t>U.S. Plan</t>
        </is>
      </c>
    </row>
    <row r="4">
      <c r="A4" s="3" t="inlineStr">
        <is>
          <t>Change in benefit obligation</t>
        </is>
      </c>
    </row>
    <row r="5">
      <c r="A5" s="4" t="inlineStr">
        <is>
          <t>Projected benefit obligation at beginning of year</t>
        </is>
      </c>
      <c r="B5" s="5" t="n">
        <v>19374</v>
      </c>
      <c r="C5" s="5" t="n">
        <v>19131</v>
      </c>
    </row>
    <row r="6">
      <c r="A6" s="4" t="inlineStr">
        <is>
          <t>Interest cost</t>
        </is>
      </c>
      <c r="B6" s="6" t="n">
        <v>527</v>
      </c>
      <c r="C6" s="6" t="n">
        <v>727</v>
      </c>
      <c r="D6" s="5" t="n">
        <v>681</v>
      </c>
    </row>
    <row r="7">
      <c r="A7" s="4" t="inlineStr">
        <is>
          <t>Actuarial (gain) loss</t>
        </is>
      </c>
      <c r="B7" s="6" t="n">
        <v>972</v>
      </c>
      <c r="C7" s="6" t="n">
        <v>1266</v>
      </c>
    </row>
    <row r="8">
      <c r="A8" s="4" t="inlineStr">
        <is>
          <t>Benefits paid</t>
        </is>
      </c>
      <c r="B8" s="6" t="n">
        <v>-1895</v>
      </c>
      <c r="C8" s="6" t="n">
        <v>-1750</v>
      </c>
    </row>
    <row r="9">
      <c r="A9" s="4" t="inlineStr">
        <is>
          <t>Foreign currency exchange rate changes</t>
        </is>
      </c>
      <c r="B9" s="6" t="n">
        <v>0</v>
      </c>
      <c r="C9" s="6" t="n">
        <v>0</v>
      </c>
    </row>
    <row r="10">
      <c r="A10" s="4" t="inlineStr">
        <is>
          <t>Projected benefit obligation at end of year</t>
        </is>
      </c>
      <c r="B10" s="6" t="n">
        <v>18978</v>
      </c>
      <c r="C10" s="6" t="n">
        <v>19374</v>
      </c>
      <c r="D10" s="6" t="n">
        <v>19131</v>
      </c>
    </row>
    <row r="11">
      <c r="A11" s="4" t="inlineStr">
        <is>
          <t>Accumulated benefit obligation at end of year</t>
        </is>
      </c>
      <c r="B11" s="6" t="n">
        <v>18978</v>
      </c>
      <c r="C11" s="6" t="n">
        <v>19374</v>
      </c>
    </row>
    <row r="12">
      <c r="A12" s="3" t="inlineStr">
        <is>
          <t>Change in plan assets</t>
        </is>
      </c>
    </row>
    <row r="13">
      <c r="A13" s="4" t="inlineStr">
        <is>
          <t>Fair value of plan assets at beginning of year</t>
        </is>
      </c>
      <c r="B13" s="6" t="n">
        <v>28900</v>
      </c>
      <c r="C13" s="6" t="n">
        <v>25671</v>
      </c>
    </row>
    <row r="14">
      <c r="A14" s="4" t="inlineStr">
        <is>
          <t>Actual return on plan assets</t>
        </is>
      </c>
      <c r="B14" s="6" t="n">
        <v>4065</v>
      </c>
      <c r="C14" s="6" t="n">
        <v>4979</v>
      </c>
    </row>
    <row r="15">
      <c r="A15" s="4" t="inlineStr">
        <is>
          <t>Benefits paid</t>
        </is>
      </c>
      <c r="B15" s="6" t="n">
        <v>-1895</v>
      </c>
      <c r="C15" s="6" t="n">
        <v>-1750</v>
      </c>
    </row>
    <row r="16">
      <c r="A16" s="4" t="inlineStr">
        <is>
          <t>Foreign currency exchange rate changes</t>
        </is>
      </c>
      <c r="B16" s="6" t="n">
        <v>0</v>
      </c>
      <c r="C16" s="6" t="n">
        <v>0</v>
      </c>
    </row>
    <row r="17">
      <c r="A17" s="4" t="inlineStr">
        <is>
          <t>Fair value of plan assets at end of year</t>
        </is>
      </c>
      <c r="B17" s="6" t="n">
        <v>31070</v>
      </c>
      <c r="C17" s="6" t="n">
        <v>28900</v>
      </c>
      <c r="D17" s="6" t="n">
        <v>25671</v>
      </c>
    </row>
    <row r="18">
      <c r="A18" s="4" t="inlineStr">
        <is>
          <t>Funded status at end of year</t>
        </is>
      </c>
      <c r="B18" s="6" t="n">
        <v>12092</v>
      </c>
      <c r="C18" s="6" t="n">
        <v>9526</v>
      </c>
    </row>
    <row r="19">
      <c r="A19" s="3" t="inlineStr">
        <is>
          <t>Amounts recognized in the balance sheets consist of:</t>
        </is>
      </c>
    </row>
    <row r="20">
      <c r="A20" s="4" t="inlineStr">
        <is>
          <t>Non-current assets</t>
        </is>
      </c>
      <c r="B20" s="6" t="n">
        <v>12092</v>
      </c>
      <c r="C20" s="6" t="n">
        <v>9526</v>
      </c>
    </row>
    <row r="21">
      <c r="A21" s="3" t="inlineStr">
        <is>
          <t>Components of accumulated other comprehensive loss consist of:</t>
        </is>
      </c>
    </row>
    <row r="22">
      <c r="A22" s="4" t="inlineStr">
        <is>
          <t>Actuarial loss</t>
        </is>
      </c>
      <c r="B22" s="6" t="n">
        <v>-7429</v>
      </c>
      <c r="C22" s="6" t="n">
        <v>-9140</v>
      </c>
    </row>
    <row r="23">
      <c r="A23" s="4" t="inlineStr">
        <is>
          <t>Deferred taxes</t>
        </is>
      </c>
      <c r="B23" s="6" t="n">
        <v>1901</v>
      </c>
      <c r="C23" s="6" t="n">
        <v>2280</v>
      </c>
    </row>
    <row r="24">
      <c r="A24" s="4" t="inlineStr">
        <is>
          <t>Accumulated other comprehensive (loss) income</t>
        </is>
      </c>
      <c r="B24" s="6" t="n">
        <v>-5528</v>
      </c>
      <c r="C24" s="6" t="n">
        <v>-6860</v>
      </c>
    </row>
    <row r="25">
      <c r="A25" s="4" t="inlineStr">
        <is>
          <t>Non-U.S. Plan</t>
        </is>
      </c>
    </row>
    <row r="26">
      <c r="A26" s="3" t="inlineStr">
        <is>
          <t>Change in benefit obligation</t>
        </is>
      </c>
    </row>
    <row r="27">
      <c r="A27" s="4" t="inlineStr">
        <is>
          <t>Projected benefit obligation at beginning of year</t>
        </is>
      </c>
      <c r="B27" s="6" t="n">
        <v>4570</v>
      </c>
      <c r="C27" s="6" t="n">
        <v>4084</v>
      </c>
    </row>
    <row r="28">
      <c r="A28" s="4" t="inlineStr">
        <is>
          <t>Interest cost</t>
        </is>
      </c>
      <c r="B28" s="6" t="n">
        <v>128</v>
      </c>
      <c r="C28" s="6" t="n">
        <v>144</v>
      </c>
      <c r="D28" s="6" t="n">
        <v>142</v>
      </c>
    </row>
    <row r="29">
      <c r="A29" s="4" t="inlineStr">
        <is>
          <t>Actuarial (gain) loss</t>
        </is>
      </c>
      <c r="B29" s="6" t="n">
        <v>399</v>
      </c>
      <c r="C29" s="6" t="n">
        <v>311</v>
      </c>
    </row>
    <row r="30">
      <c r="A30" s="4" t="inlineStr">
        <is>
          <t>Benefits paid</t>
        </is>
      </c>
      <c r="B30" s="6" t="n">
        <v>-205</v>
      </c>
      <c r="C30" s="6" t="n">
        <v>-182</v>
      </c>
    </row>
    <row r="31">
      <c r="A31" s="4" t="inlineStr">
        <is>
          <t>Foreign currency exchange rate changes</t>
        </is>
      </c>
      <c r="B31" s="6" t="n">
        <v>108</v>
      </c>
      <c r="C31" s="6" t="n">
        <v>213</v>
      </c>
    </row>
    <row r="32">
      <c r="A32" s="4" t="inlineStr">
        <is>
          <t>Projected benefit obligation at end of year</t>
        </is>
      </c>
      <c r="B32" s="6" t="n">
        <v>5000</v>
      </c>
      <c r="C32" s="6" t="n">
        <v>4570</v>
      </c>
      <c r="D32" s="6" t="n">
        <v>4084</v>
      </c>
    </row>
    <row r="33">
      <c r="A33" s="4" t="inlineStr">
        <is>
          <t>Accumulated benefit obligation at end of year</t>
        </is>
      </c>
      <c r="B33" s="6" t="n">
        <v>5000</v>
      </c>
      <c r="C33" s="6" t="n">
        <v>4570</v>
      </c>
    </row>
    <row r="34">
      <c r="A34" s="3" t="inlineStr">
        <is>
          <t>Change in plan assets</t>
        </is>
      </c>
    </row>
    <row r="35">
      <c r="A35" s="4" t="inlineStr">
        <is>
          <t>Fair value of plan assets at beginning of year</t>
        </is>
      </c>
      <c r="B35" s="6" t="n">
        <v>5350</v>
      </c>
      <c r="C35" s="6" t="n">
        <v>4744</v>
      </c>
    </row>
    <row r="36">
      <c r="A36" s="4" t="inlineStr">
        <is>
          <t>Actual return on plan assets</t>
        </is>
      </c>
      <c r="B36" s="6" t="n">
        <v>428</v>
      </c>
      <c r="C36" s="6" t="n">
        <v>726</v>
      </c>
    </row>
    <row r="37">
      <c r="A37" s="4" t="inlineStr">
        <is>
          <t>Benefits paid</t>
        </is>
      </c>
      <c r="B37" s="6" t="n">
        <v>-205</v>
      </c>
      <c r="C37" s="6" t="n">
        <v>-182</v>
      </c>
    </row>
    <row r="38">
      <c r="A38" s="4" t="inlineStr">
        <is>
          <t>Foreign currency exchange rate changes</t>
        </is>
      </c>
      <c r="B38" s="6" t="n">
        <v>-76</v>
      </c>
      <c r="C38" s="6" t="n">
        <v>62</v>
      </c>
    </row>
    <row r="39">
      <c r="A39" s="4" t="inlineStr">
        <is>
          <t>Fair value of plan assets at end of year</t>
        </is>
      </c>
      <c r="B39" s="6" t="n">
        <v>5497</v>
      </c>
      <c r="C39" s="6" t="n">
        <v>5350</v>
      </c>
      <c r="D39" s="5" t="n">
        <v>4744</v>
      </c>
    </row>
    <row r="40">
      <c r="A40" s="4" t="inlineStr">
        <is>
          <t>Funded status at end of year</t>
        </is>
      </c>
      <c r="B40" s="6" t="n">
        <v>497</v>
      </c>
      <c r="C40" s="6" t="n">
        <v>780</v>
      </c>
    </row>
    <row r="41">
      <c r="A41" s="3" t="inlineStr">
        <is>
          <t>Amounts recognized in the balance sheets consist of:</t>
        </is>
      </c>
    </row>
    <row r="42">
      <c r="A42" s="4" t="inlineStr">
        <is>
          <t>Non-current assets</t>
        </is>
      </c>
      <c r="B42" s="6" t="n">
        <v>497</v>
      </c>
      <c r="C42" s="6" t="n">
        <v>780</v>
      </c>
    </row>
    <row r="43">
      <c r="A43" s="3" t="inlineStr">
        <is>
          <t>Components of accumulated other comprehensive loss consist of:</t>
        </is>
      </c>
    </row>
    <row r="44">
      <c r="A44" s="4" t="inlineStr">
        <is>
          <t>Actuarial loss</t>
        </is>
      </c>
      <c r="B44" s="6" t="n">
        <v>-1224</v>
      </c>
      <c r="C44" s="6" t="n">
        <v>-1058</v>
      </c>
    </row>
    <row r="45">
      <c r="A45" s="4" t="inlineStr">
        <is>
          <t>Deferred taxes</t>
        </is>
      </c>
      <c r="B45" s="6" t="n">
        <v>395</v>
      </c>
      <c r="C45" s="6" t="n">
        <v>348</v>
      </c>
    </row>
    <row r="46">
      <c r="A46" s="4" t="inlineStr">
        <is>
          <t>Accumulated other comprehensive (loss) income</t>
        </is>
      </c>
      <c r="B46" s="5" t="n">
        <v>-829</v>
      </c>
      <c r="C46" s="5" t="n">
        <v>-7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Expected Benefit Payments) (Details) $ in Thousands</t>
        </is>
      </c>
      <c r="B1" s="2" t="inlineStr">
        <is>
          <t>Dec. 31, 2020USD ($)</t>
        </is>
      </c>
    </row>
    <row r="2">
      <c r="A2" s="4" t="inlineStr">
        <is>
          <t>U.S. Plan</t>
        </is>
      </c>
    </row>
    <row r="3">
      <c r="A3" s="3" t="inlineStr">
        <is>
          <t>Defined Benefit Plan Disclosure [Line Items]</t>
        </is>
      </c>
    </row>
    <row r="4">
      <c r="A4" s="4" t="inlineStr">
        <is>
          <t>2021</t>
        </is>
      </c>
      <c r="B4" s="5" t="n">
        <v>1879</v>
      </c>
    </row>
    <row r="5">
      <c r="A5" s="4" t="inlineStr">
        <is>
          <t>2022</t>
        </is>
      </c>
      <c r="B5" s="6" t="n">
        <v>1860</v>
      </c>
    </row>
    <row r="6">
      <c r="A6" s="4" t="inlineStr">
        <is>
          <t>2023</t>
        </is>
      </c>
      <c r="B6" s="6" t="n">
        <v>1713</v>
      </c>
    </row>
    <row r="7">
      <c r="A7" s="4" t="inlineStr">
        <is>
          <t>2024</t>
        </is>
      </c>
      <c r="B7" s="6" t="n">
        <v>1553</v>
      </c>
    </row>
    <row r="8">
      <c r="A8" s="4" t="inlineStr">
        <is>
          <t>2025</t>
        </is>
      </c>
      <c r="B8" s="6" t="n">
        <v>1461</v>
      </c>
    </row>
    <row r="9">
      <c r="A9" s="4" t="inlineStr">
        <is>
          <t>2026 - 2029</t>
        </is>
      </c>
      <c r="B9" s="6" t="n">
        <v>5606</v>
      </c>
    </row>
    <row r="10">
      <c r="A10" s="4" t="inlineStr">
        <is>
          <t>Total</t>
        </is>
      </c>
      <c r="B10" s="6" t="n">
        <v>14072</v>
      </c>
    </row>
    <row r="11">
      <c r="A11" s="4" t="inlineStr">
        <is>
          <t>Non-U.S. Plan</t>
        </is>
      </c>
    </row>
    <row r="12">
      <c r="A12" s="3" t="inlineStr">
        <is>
          <t>Defined Benefit Plan Disclosure [Line Items]</t>
        </is>
      </c>
    </row>
    <row r="13">
      <c r="A13" s="4" t="inlineStr">
        <is>
          <t>2021</t>
        </is>
      </c>
      <c r="B13" s="6" t="n">
        <v>236</v>
      </c>
    </row>
    <row r="14">
      <c r="A14" s="4" t="inlineStr">
        <is>
          <t>2022</t>
        </is>
      </c>
      <c r="B14" s="6" t="n">
        <v>240</v>
      </c>
    </row>
    <row r="15">
      <c r="A15" s="4" t="inlineStr">
        <is>
          <t>2023</t>
        </is>
      </c>
      <c r="B15" s="6" t="n">
        <v>237</v>
      </c>
    </row>
    <row r="16">
      <c r="A16" s="4" t="inlineStr">
        <is>
          <t>2024</t>
        </is>
      </c>
      <c r="B16" s="6" t="n">
        <v>246</v>
      </c>
    </row>
    <row r="17">
      <c r="A17" s="4" t="inlineStr">
        <is>
          <t>2025</t>
        </is>
      </c>
      <c r="B17" s="6" t="n">
        <v>254</v>
      </c>
    </row>
    <row r="18">
      <c r="A18" s="4" t="inlineStr">
        <is>
          <t>2026 - 2029</t>
        </is>
      </c>
      <c r="B18" s="6" t="n">
        <v>1327</v>
      </c>
    </row>
    <row r="19">
      <c r="A19" s="4" t="inlineStr">
        <is>
          <t>Total</t>
        </is>
      </c>
      <c r="B19" s="5" t="n">
        <v>25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Actual and Target Allocation Percentage for Pension Plan Assets) (Details)</t>
        </is>
      </c>
      <c r="B1" s="2" t="inlineStr">
        <is>
          <t>Dec. 31, 2020</t>
        </is>
      </c>
      <c r="C1" s="2" t="inlineStr">
        <is>
          <t>Dec. 31, 2019</t>
        </is>
      </c>
    </row>
    <row r="2">
      <c r="A2" s="4" t="inlineStr">
        <is>
          <t>U.S. Plan | U.S. equity securities</t>
        </is>
      </c>
    </row>
    <row r="3">
      <c r="A3" s="3" t="inlineStr">
        <is>
          <t>Defined Benefit Plan Disclosure [Line Items]</t>
        </is>
      </c>
    </row>
    <row r="4">
      <c r="A4" s="4" t="inlineStr">
        <is>
          <t>Actual allocation</t>
        </is>
      </c>
      <c r="B4" s="4" t="inlineStr">
        <is>
          <t>45.50%</t>
        </is>
      </c>
      <c r="C4" s="4" t="inlineStr">
        <is>
          <t>45.90%</t>
        </is>
      </c>
    </row>
    <row r="5">
      <c r="A5" s="4" t="inlineStr">
        <is>
          <t>U.S. Plan | Non-U.S. equity securities</t>
        </is>
      </c>
    </row>
    <row r="6">
      <c r="A6" s="3" t="inlineStr">
        <is>
          <t>Defined Benefit Plan Disclosure [Line Items]</t>
        </is>
      </c>
    </row>
    <row r="7">
      <c r="A7" s="4" t="inlineStr">
        <is>
          <t>Actual allocation</t>
        </is>
      </c>
      <c r="B7" s="4" t="inlineStr">
        <is>
          <t>20.30%</t>
        </is>
      </c>
      <c r="C7" s="4" t="inlineStr">
        <is>
          <t>20.40%</t>
        </is>
      </c>
    </row>
    <row r="8">
      <c r="A8" s="4" t="inlineStr">
        <is>
          <t>U.S. Plan | Fixed income securities</t>
        </is>
      </c>
    </row>
    <row r="9">
      <c r="A9" s="3" t="inlineStr">
        <is>
          <t>Defined Benefit Plan Disclosure [Line Items]</t>
        </is>
      </c>
    </row>
    <row r="10">
      <c r="A10" s="4" t="inlineStr">
        <is>
          <t>Actual allocation</t>
        </is>
      </c>
      <c r="B10" s="4" t="inlineStr">
        <is>
          <t>33.80%</t>
        </is>
      </c>
      <c r="C10" s="4" t="inlineStr">
        <is>
          <t>33.20%</t>
        </is>
      </c>
    </row>
    <row r="11">
      <c r="A11" s="4" t="inlineStr">
        <is>
          <t>U.S. Plan | Money market</t>
        </is>
      </c>
    </row>
    <row r="12">
      <c r="A12" s="3" t="inlineStr">
        <is>
          <t>Defined Benefit Plan Disclosure [Line Items]</t>
        </is>
      </c>
    </row>
    <row r="13">
      <c r="A13" s="4" t="inlineStr">
        <is>
          <t>Actual allocation</t>
        </is>
      </c>
      <c r="B13" s="4" t="inlineStr">
        <is>
          <t>0.40%</t>
        </is>
      </c>
      <c r="C13" s="4" t="inlineStr">
        <is>
          <t>0.50%</t>
        </is>
      </c>
    </row>
    <row r="14">
      <c r="A14" s="4" t="inlineStr">
        <is>
          <t>U.S. Plan | Minimum | U.S. equity securities</t>
        </is>
      </c>
    </row>
    <row r="15">
      <c r="A15" s="3" t="inlineStr">
        <is>
          <t>Defined Benefit Plan Disclosure [Line Items]</t>
        </is>
      </c>
    </row>
    <row r="16">
      <c r="A16" s="4" t="inlineStr">
        <is>
          <t>Target allocation</t>
        </is>
      </c>
      <c r="B16" s="4" t="inlineStr">
        <is>
          <t>36.00%</t>
        </is>
      </c>
    </row>
    <row r="17">
      <c r="A17" s="4" t="inlineStr">
        <is>
          <t>U.S. Plan | Minimum | Non-U.S. equity securities</t>
        </is>
      </c>
    </row>
    <row r="18">
      <c r="A18" s="3" t="inlineStr">
        <is>
          <t>Defined Benefit Plan Disclosure [Line Items]</t>
        </is>
      </c>
    </row>
    <row r="19">
      <c r="A19" s="4" t="inlineStr">
        <is>
          <t>Target allocation</t>
        </is>
      </c>
      <c r="B19" s="4" t="inlineStr">
        <is>
          <t>16.00%</t>
        </is>
      </c>
    </row>
    <row r="20">
      <c r="A20" s="4" t="inlineStr">
        <is>
          <t>U.S. Plan | Minimum | Fixed income securities</t>
        </is>
      </c>
    </row>
    <row r="21">
      <c r="A21" s="3" t="inlineStr">
        <is>
          <t>Defined Benefit Plan Disclosure [Line Items]</t>
        </is>
      </c>
    </row>
    <row r="22">
      <c r="A22" s="4" t="inlineStr">
        <is>
          <t>Target allocation</t>
        </is>
      </c>
      <c r="B22" s="4" t="inlineStr">
        <is>
          <t>30.00%</t>
        </is>
      </c>
    </row>
    <row r="23">
      <c r="A23" s="4" t="inlineStr">
        <is>
          <t>U.S. Plan | Minimum | Money market</t>
        </is>
      </c>
    </row>
    <row r="24">
      <c r="A24" s="3" t="inlineStr">
        <is>
          <t>Defined Benefit Plan Disclosure [Line Items]</t>
        </is>
      </c>
    </row>
    <row r="25">
      <c r="A25" s="4" t="inlineStr">
        <is>
          <t>Target allocation</t>
        </is>
      </c>
      <c r="B25" s="4" t="inlineStr">
        <is>
          <t>0.00%</t>
        </is>
      </c>
    </row>
    <row r="26">
      <c r="A26" s="4" t="inlineStr">
        <is>
          <t>U.S. Plan | Maximum | U.S. equity securities</t>
        </is>
      </c>
    </row>
    <row r="27">
      <c r="A27" s="3" t="inlineStr">
        <is>
          <t>Defined Benefit Plan Disclosure [Line Items]</t>
        </is>
      </c>
    </row>
    <row r="28">
      <c r="A28" s="4" t="inlineStr">
        <is>
          <t>Target allocation</t>
        </is>
      </c>
      <c r="B28" s="4" t="inlineStr">
        <is>
          <t>54.00%</t>
        </is>
      </c>
    </row>
    <row r="29">
      <c r="A29" s="4" t="inlineStr">
        <is>
          <t>U.S. Plan | Maximum | Non-U.S. equity securities</t>
        </is>
      </c>
    </row>
    <row r="30">
      <c r="A30" s="3" t="inlineStr">
        <is>
          <t>Defined Benefit Plan Disclosure [Line Items]</t>
        </is>
      </c>
    </row>
    <row r="31">
      <c r="A31" s="4" t="inlineStr">
        <is>
          <t>Target allocation</t>
        </is>
      </c>
      <c r="B31" s="4" t="inlineStr">
        <is>
          <t>24.00%</t>
        </is>
      </c>
    </row>
    <row r="32">
      <c r="A32" s="4" t="inlineStr">
        <is>
          <t>U.S. Plan | Maximum | Fixed income securities</t>
        </is>
      </c>
    </row>
    <row r="33">
      <c r="A33" s="3" t="inlineStr">
        <is>
          <t>Defined Benefit Plan Disclosure [Line Items]</t>
        </is>
      </c>
    </row>
    <row r="34">
      <c r="A34" s="4" t="inlineStr">
        <is>
          <t>Target allocation</t>
        </is>
      </c>
      <c r="B34" s="4" t="inlineStr">
        <is>
          <t>40.00%</t>
        </is>
      </c>
    </row>
    <row r="35">
      <c r="A35" s="4" t="inlineStr">
        <is>
          <t>U.S. Plan | Maximum | Money market</t>
        </is>
      </c>
    </row>
    <row r="36">
      <c r="A36" s="3" t="inlineStr">
        <is>
          <t>Defined Benefit Plan Disclosure [Line Items]</t>
        </is>
      </c>
    </row>
    <row r="37">
      <c r="A37" s="4" t="inlineStr">
        <is>
          <t>Target allocation</t>
        </is>
      </c>
      <c r="B37" s="4" t="inlineStr">
        <is>
          <t>10.00%</t>
        </is>
      </c>
    </row>
    <row r="38">
      <c r="A38" s="4" t="inlineStr">
        <is>
          <t>Non-U.S. Plan | Fixed income securities</t>
        </is>
      </c>
    </row>
    <row r="39">
      <c r="A39" s="3" t="inlineStr">
        <is>
          <t>Defined Benefit Plan Disclosure [Line Items]</t>
        </is>
      </c>
    </row>
    <row r="40">
      <c r="A40" s="4" t="inlineStr">
        <is>
          <t>Actual allocation</t>
        </is>
      </c>
      <c r="B40" s="4" t="inlineStr">
        <is>
          <t>36.10%</t>
        </is>
      </c>
      <c r="C40" s="4" t="inlineStr">
        <is>
          <t>37.50%</t>
        </is>
      </c>
    </row>
    <row r="41">
      <c r="A41" s="4" t="inlineStr">
        <is>
          <t>Non-U.S. Plan | Canadian equity securities</t>
        </is>
      </c>
    </row>
    <row r="42">
      <c r="A42" s="3" t="inlineStr">
        <is>
          <t>Defined Benefit Plan Disclosure [Line Items]</t>
        </is>
      </c>
    </row>
    <row r="43">
      <c r="A43" s="4" t="inlineStr">
        <is>
          <t>Actual allocation</t>
        </is>
      </c>
      <c r="B43" s="4" t="inlineStr">
        <is>
          <t>29.50%</t>
        </is>
      </c>
      <c r="C43" s="4" t="inlineStr">
        <is>
          <t>30.20%</t>
        </is>
      </c>
    </row>
    <row r="44">
      <c r="A44" s="4" t="inlineStr">
        <is>
          <t>Non-U.S. Plan | Non-Canadian equity securities</t>
        </is>
      </c>
    </row>
    <row r="45">
      <c r="A45" s="3" t="inlineStr">
        <is>
          <t>Defined Benefit Plan Disclosure [Line Items]</t>
        </is>
      </c>
    </row>
    <row r="46">
      <c r="A46" s="4" t="inlineStr">
        <is>
          <t>Actual allocation</t>
        </is>
      </c>
      <c r="B46" s="4" t="inlineStr">
        <is>
          <t>34.40%</t>
        </is>
      </c>
      <c r="C46" s="4" t="inlineStr">
        <is>
          <t>32.30%</t>
        </is>
      </c>
    </row>
    <row r="47">
      <c r="A47" s="4" t="inlineStr">
        <is>
          <t>Non-U.S. Plan | Cash and cash equivalents</t>
        </is>
      </c>
    </row>
    <row r="48">
      <c r="A48" s="3" t="inlineStr">
        <is>
          <t>Defined Benefit Plan Disclosure [Line Items]</t>
        </is>
      </c>
    </row>
    <row r="49">
      <c r="A49" s="4" t="inlineStr">
        <is>
          <t>Actual allocation</t>
        </is>
      </c>
      <c r="B49" s="4" t="inlineStr">
        <is>
          <t>0.00%</t>
        </is>
      </c>
      <c r="C49" s="4" t="inlineStr">
        <is>
          <t>0.00%</t>
        </is>
      </c>
    </row>
    <row r="50">
      <c r="A50" s="4" t="inlineStr">
        <is>
          <t>Non-U.S. Plan | Minimum | Fixed income securities</t>
        </is>
      </c>
    </row>
    <row r="51">
      <c r="A51" s="3" t="inlineStr">
        <is>
          <t>Defined Benefit Plan Disclosure [Line Items]</t>
        </is>
      </c>
    </row>
    <row r="52">
      <c r="A52" s="4" t="inlineStr">
        <is>
          <t>Target allocation</t>
        </is>
      </c>
      <c r="B52" s="4" t="inlineStr">
        <is>
          <t>30.00%</t>
        </is>
      </c>
    </row>
    <row r="53">
      <c r="A53" s="4" t="inlineStr">
        <is>
          <t>Non-U.S. Plan | Minimum | Canadian equity securities</t>
        </is>
      </c>
    </row>
    <row r="54">
      <c r="A54" s="3" t="inlineStr">
        <is>
          <t>Defined Benefit Plan Disclosure [Line Items]</t>
        </is>
      </c>
    </row>
    <row r="55">
      <c r="A55" s="4" t="inlineStr">
        <is>
          <t>Target allocation</t>
        </is>
      </c>
      <c r="B55" s="4" t="inlineStr">
        <is>
          <t>25.00%</t>
        </is>
      </c>
    </row>
    <row r="56">
      <c r="A56" s="4" t="inlineStr">
        <is>
          <t>Non-U.S. Plan | Minimum | Non-Canadian equity securities</t>
        </is>
      </c>
    </row>
    <row r="57">
      <c r="A57" s="3" t="inlineStr">
        <is>
          <t>Defined Benefit Plan Disclosure [Line Items]</t>
        </is>
      </c>
    </row>
    <row r="58">
      <c r="A58" s="4" t="inlineStr">
        <is>
          <t>Target allocation</t>
        </is>
      </c>
      <c r="B58" s="4" t="inlineStr">
        <is>
          <t>25.00%</t>
        </is>
      </c>
    </row>
    <row r="59">
      <c r="A59" s="4" t="inlineStr">
        <is>
          <t>Non-U.S. Plan | Minimum | Cash and cash equivalents</t>
        </is>
      </c>
    </row>
    <row r="60">
      <c r="A60" s="3" t="inlineStr">
        <is>
          <t>Defined Benefit Plan Disclosure [Line Items]</t>
        </is>
      </c>
    </row>
    <row r="61">
      <c r="A61" s="4" t="inlineStr">
        <is>
          <t>Target allocation</t>
        </is>
      </c>
      <c r="B61" s="4" t="inlineStr">
        <is>
          <t>0.00%</t>
        </is>
      </c>
    </row>
    <row r="62">
      <c r="A62" s="4" t="inlineStr">
        <is>
          <t>Non-U.S. Plan | Maximum | Fixed income securities</t>
        </is>
      </c>
    </row>
    <row r="63">
      <c r="A63" s="3" t="inlineStr">
        <is>
          <t>Defined Benefit Plan Disclosure [Line Items]</t>
        </is>
      </c>
    </row>
    <row r="64">
      <c r="A64" s="4" t="inlineStr">
        <is>
          <t>Target allocation</t>
        </is>
      </c>
      <c r="B64" s="4" t="inlineStr">
        <is>
          <t>50.00%</t>
        </is>
      </c>
    </row>
    <row r="65">
      <c r="A65" s="4" t="inlineStr">
        <is>
          <t>Non-U.S. Plan | Maximum | Canadian equity securities</t>
        </is>
      </c>
    </row>
    <row r="66">
      <c r="A66" s="3" t="inlineStr">
        <is>
          <t>Defined Benefit Plan Disclosure [Line Items]</t>
        </is>
      </c>
    </row>
    <row r="67">
      <c r="A67" s="4" t="inlineStr">
        <is>
          <t>Target allocation</t>
        </is>
      </c>
      <c r="B67" s="4" t="inlineStr">
        <is>
          <t>35.00%</t>
        </is>
      </c>
    </row>
    <row r="68">
      <c r="A68" s="4" t="inlineStr">
        <is>
          <t>Non-U.S. Plan | Maximum | Non-Canadian equity securities</t>
        </is>
      </c>
    </row>
    <row r="69">
      <c r="A69" s="3" t="inlineStr">
        <is>
          <t>Defined Benefit Plan Disclosure [Line Items]</t>
        </is>
      </c>
    </row>
    <row r="70">
      <c r="A70" s="4" t="inlineStr">
        <is>
          <t>Target allocation</t>
        </is>
      </c>
      <c r="B70" s="4" t="inlineStr">
        <is>
          <t>35.00%</t>
        </is>
      </c>
    </row>
    <row r="71">
      <c r="A71" s="4" t="inlineStr">
        <is>
          <t>Non-U.S. Plan | Maximum | Cash and cash equivalents</t>
        </is>
      </c>
    </row>
    <row r="72">
      <c r="A72" s="3" t="inlineStr">
        <is>
          <t>Defined Benefit Plan Disclosure [Line Items]</t>
        </is>
      </c>
    </row>
    <row r="73">
      <c r="A73" s="4" t="inlineStr">
        <is>
          <t>Target allocation</t>
        </is>
      </c>
      <c r="B73"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Fair Value Hierarchy) (Details) - USD ($) $ in Thousands</t>
        </is>
      </c>
      <c r="B1" s="2" t="inlineStr">
        <is>
          <t>Dec. 31, 2020</t>
        </is>
      </c>
      <c r="C1" s="2" t="inlineStr">
        <is>
          <t>Dec. 31, 2019</t>
        </is>
      </c>
    </row>
    <row r="2">
      <c r="A2" s="4" t="inlineStr">
        <is>
          <t>U.S. Plan</t>
        </is>
      </c>
    </row>
    <row r="3">
      <c r="A3" s="3" t="inlineStr">
        <is>
          <t>Defined Benefit Plan Disclosure [Line Items]</t>
        </is>
      </c>
    </row>
    <row r="4">
      <c r="A4" s="4" t="inlineStr">
        <is>
          <t>Fair value of each major category of U.S. plan assets</t>
        </is>
      </c>
      <c r="B4" s="5" t="n">
        <v>31070</v>
      </c>
      <c r="C4" s="5" t="n">
        <v>28900</v>
      </c>
    </row>
    <row r="5">
      <c r="A5" s="4" t="inlineStr">
        <is>
          <t>U.S. Plan | U.S. equity securities</t>
        </is>
      </c>
    </row>
    <row r="6">
      <c r="A6" s="3" t="inlineStr">
        <is>
          <t>Defined Benefit Plan Disclosure [Line Items]</t>
        </is>
      </c>
    </row>
    <row r="7">
      <c r="A7" s="4" t="inlineStr">
        <is>
          <t>Fair value of each major category of U.S. plan assets</t>
        </is>
      </c>
      <c r="B7" s="6" t="n">
        <v>14113</v>
      </c>
      <c r="C7" s="6" t="n">
        <v>13255</v>
      </c>
    </row>
    <row r="8">
      <c r="A8" s="4" t="inlineStr">
        <is>
          <t>U.S. Plan | Non-U.S. equity securities</t>
        </is>
      </c>
    </row>
    <row r="9">
      <c r="A9" s="3" t="inlineStr">
        <is>
          <t>Defined Benefit Plan Disclosure [Line Items]</t>
        </is>
      </c>
    </row>
    <row r="10">
      <c r="A10" s="4" t="inlineStr">
        <is>
          <t>Fair value of each major category of U.S. plan assets</t>
        </is>
      </c>
      <c r="B10" s="6" t="n">
        <v>6321</v>
      </c>
      <c r="C10" s="6" t="n">
        <v>5904</v>
      </c>
    </row>
    <row r="11">
      <c r="A11" s="4" t="inlineStr">
        <is>
          <t>U.S. Plan | Fixed income securities</t>
        </is>
      </c>
    </row>
    <row r="12">
      <c r="A12" s="3" t="inlineStr">
        <is>
          <t>Defined Benefit Plan Disclosure [Line Items]</t>
        </is>
      </c>
    </row>
    <row r="13">
      <c r="A13" s="4" t="inlineStr">
        <is>
          <t>Fair value of each major category of U.S. plan assets</t>
        </is>
      </c>
      <c r="B13" s="6" t="n">
        <v>10510</v>
      </c>
      <c r="C13" s="6" t="n">
        <v>9596</v>
      </c>
    </row>
    <row r="14">
      <c r="A14" s="4" t="inlineStr">
        <is>
          <t>U.S. Plan | Money market</t>
        </is>
      </c>
    </row>
    <row r="15">
      <c r="A15" s="3" t="inlineStr">
        <is>
          <t>Defined Benefit Plan Disclosure [Line Items]</t>
        </is>
      </c>
    </row>
    <row r="16">
      <c r="A16" s="4" t="inlineStr">
        <is>
          <t>Fair value of each major category of U.S. plan assets</t>
        </is>
      </c>
      <c r="B16" s="6" t="n">
        <v>126</v>
      </c>
      <c r="C16" s="6" t="n">
        <v>145</v>
      </c>
    </row>
    <row r="17">
      <c r="A17" s="4" t="inlineStr">
        <is>
          <t>Non-U.S. Plan</t>
        </is>
      </c>
    </row>
    <row r="18">
      <c r="A18" s="3" t="inlineStr">
        <is>
          <t>Defined Benefit Plan Disclosure [Line Items]</t>
        </is>
      </c>
    </row>
    <row r="19">
      <c r="A19" s="4" t="inlineStr">
        <is>
          <t>Fair value of each major category of U.S. plan assets</t>
        </is>
      </c>
      <c r="B19" s="6" t="n">
        <v>5497</v>
      </c>
      <c r="C19" s="6" t="n">
        <v>5350</v>
      </c>
    </row>
    <row r="20">
      <c r="A20" s="4" t="inlineStr">
        <is>
          <t>Non-U.S. Plan | U.S. equity securities</t>
        </is>
      </c>
    </row>
    <row r="21">
      <c r="A21" s="3" t="inlineStr">
        <is>
          <t>Defined Benefit Plan Disclosure [Line Items]</t>
        </is>
      </c>
    </row>
    <row r="22">
      <c r="A22" s="4" t="inlineStr">
        <is>
          <t>Fair value of each major category of U.S. plan assets</t>
        </is>
      </c>
      <c r="B22" s="6" t="n">
        <v>1064</v>
      </c>
      <c r="C22" s="6" t="n">
        <v>929</v>
      </c>
    </row>
    <row r="23">
      <c r="A23" s="4" t="inlineStr">
        <is>
          <t>Non-U.S. Plan | Non-U.S. equity securities</t>
        </is>
      </c>
    </row>
    <row r="24">
      <c r="A24" s="3" t="inlineStr">
        <is>
          <t>Defined Benefit Plan Disclosure [Line Items]</t>
        </is>
      </c>
    </row>
    <row r="25">
      <c r="A25" s="4" t="inlineStr">
        <is>
          <t>Fair value of each major category of U.S. plan assets</t>
        </is>
      </c>
      <c r="B25" s="6" t="n">
        <v>2445</v>
      </c>
      <c r="C25" s="6" t="n">
        <v>2412</v>
      </c>
    </row>
    <row r="26">
      <c r="A26" s="4" t="inlineStr">
        <is>
          <t>Non-U.S. Plan | Fixed income securities</t>
        </is>
      </c>
    </row>
    <row r="27">
      <c r="A27" s="3" t="inlineStr">
        <is>
          <t>Defined Benefit Plan Disclosure [Line Items]</t>
        </is>
      </c>
    </row>
    <row r="28">
      <c r="A28" s="4" t="inlineStr">
        <is>
          <t>Fair value of each major category of U.S. plan assets</t>
        </is>
      </c>
      <c r="B28" s="6" t="n">
        <v>1988</v>
      </c>
      <c r="C28" s="6" t="n">
        <v>2009</v>
      </c>
    </row>
    <row r="29">
      <c r="A29" s="4" t="inlineStr">
        <is>
          <t>Non-U.S. Plan | Money market</t>
        </is>
      </c>
    </row>
    <row r="30">
      <c r="A30" s="3" t="inlineStr">
        <is>
          <t>Defined Benefit Plan Disclosure [Line Items]</t>
        </is>
      </c>
    </row>
    <row r="31">
      <c r="A31" s="4" t="inlineStr">
        <is>
          <t>Fair value of each major category of U.S. plan assets</t>
        </is>
      </c>
      <c r="B31" s="5" t="n">
        <v>0</v>
      </c>
      <c r="C3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ata by Geographic Reg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5" t="n">
        <v>603713</v>
      </c>
      <c r="C4" s="5" t="n">
        <v>611786</v>
      </c>
      <c r="D4" s="5" t="n">
        <v>630082</v>
      </c>
    </row>
    <row r="5">
      <c r="A5" s="4" t="inlineStr">
        <is>
          <t>Property, plant and equipment, net</t>
        </is>
      </c>
      <c r="B5" s="6" t="n">
        <v>23490</v>
      </c>
      <c r="C5" s="6" t="n">
        <v>22324</v>
      </c>
      <c r="D5" s="6" t="n">
        <v>20842</v>
      </c>
    </row>
    <row r="6">
      <c r="A6" s="4" t="inlineStr">
        <is>
          <t>U.S.</t>
        </is>
      </c>
    </row>
    <row r="7">
      <c r="A7" s="3" t="inlineStr">
        <is>
          <t>Revenues from External Customers and Long-Lived Assets [Line Items]</t>
        </is>
      </c>
    </row>
    <row r="8">
      <c r="A8" s="4" t="inlineStr">
        <is>
          <t>Revenue</t>
        </is>
      </c>
      <c r="B8" s="6" t="n">
        <v>493573</v>
      </c>
      <c r="C8" s="6" t="n">
        <v>463608</v>
      </c>
      <c r="D8" s="6" t="n">
        <v>488520</v>
      </c>
    </row>
    <row r="9">
      <c r="A9" s="4" t="inlineStr">
        <is>
          <t>Property, plant and equipment, net</t>
        </is>
      </c>
      <c r="B9" s="6" t="n">
        <v>18021</v>
      </c>
      <c r="C9" s="6" t="n">
        <v>16828</v>
      </c>
      <c r="D9" s="6" t="n">
        <v>15344</v>
      </c>
    </row>
    <row r="10">
      <c r="A10" s="4" t="inlineStr">
        <is>
          <t>Other</t>
        </is>
      </c>
    </row>
    <row r="11">
      <c r="A11" s="3" t="inlineStr">
        <is>
          <t>Revenues from External Customers and Long-Lived Assets [Line Items]</t>
        </is>
      </c>
    </row>
    <row r="12">
      <c r="A12" s="4" t="inlineStr">
        <is>
          <t>Revenue</t>
        </is>
      </c>
      <c r="B12" s="6" t="n">
        <v>110140</v>
      </c>
      <c r="C12" s="6" t="n">
        <v>148178</v>
      </c>
      <c r="D12" s="6" t="n">
        <v>141562</v>
      </c>
    </row>
    <row r="13">
      <c r="A13" s="4" t="inlineStr">
        <is>
          <t>Property, plant and equipment, net</t>
        </is>
      </c>
      <c r="B13" s="5" t="n">
        <v>5469</v>
      </c>
      <c r="C13" s="5" t="n">
        <v>5496</v>
      </c>
      <c r="D13" s="5" t="n">
        <v>54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234021</v>
      </c>
      <c r="C4" s="5" t="n">
        <v>110549</v>
      </c>
      <c r="D4" s="5" t="n">
        <v>138297</v>
      </c>
      <c r="E4" s="5" t="n">
        <v>120846</v>
      </c>
      <c r="F4" s="5" t="n">
        <v>204570</v>
      </c>
      <c r="G4" s="5" t="n">
        <v>149508</v>
      </c>
      <c r="H4" s="5" t="n">
        <v>131065</v>
      </c>
      <c r="I4" s="5" t="n">
        <v>126642</v>
      </c>
    </row>
    <row r="5">
      <c r="A5" s="4" t="inlineStr">
        <is>
          <t>Gross profit</t>
        </is>
      </c>
      <c r="B5" s="6" t="n">
        <v>54612</v>
      </c>
      <c r="C5" s="6" t="n">
        <v>23748</v>
      </c>
      <c r="D5" s="6" t="n">
        <v>35254</v>
      </c>
      <c r="E5" s="6" t="n">
        <v>25040</v>
      </c>
      <c r="F5" s="6" t="n">
        <v>42397</v>
      </c>
      <c r="G5" s="6" t="n">
        <v>30946</v>
      </c>
      <c r="H5" s="6" t="n">
        <v>28507</v>
      </c>
      <c r="I5" s="6" t="n">
        <v>26702</v>
      </c>
      <c r="J5" s="5" t="n">
        <v>138654</v>
      </c>
      <c r="K5" s="5" t="n">
        <v>128552</v>
      </c>
      <c r="L5" s="5" t="n">
        <v>139052</v>
      </c>
    </row>
    <row r="6">
      <c r="A6" s="4" t="inlineStr">
        <is>
          <t>Operating profit</t>
        </is>
      </c>
      <c r="B6" s="6" t="n">
        <v>28422</v>
      </c>
      <c r="C6" s="6" t="n">
        <v>-2405</v>
      </c>
      <c r="D6" s="6" t="n">
        <v>10895</v>
      </c>
      <c r="E6" s="6" t="n">
        <v>503</v>
      </c>
      <c r="F6" s="6" t="n">
        <v>19060</v>
      </c>
      <c r="G6" s="6" t="n">
        <v>4439</v>
      </c>
      <c r="H6" s="6" t="n">
        <v>3185</v>
      </c>
      <c r="I6" s="6" t="n">
        <v>111</v>
      </c>
      <c r="J6" s="6" t="n">
        <v>37415</v>
      </c>
      <c r="K6" s="6" t="n">
        <v>26794</v>
      </c>
      <c r="L6" s="6" t="n">
        <v>33550</v>
      </c>
    </row>
    <row r="7">
      <c r="A7" s="4" t="inlineStr">
        <is>
          <t>Income (loss) from continuing operations, net of tax</t>
        </is>
      </c>
      <c r="B7" s="6" t="n">
        <v>19366</v>
      </c>
      <c r="C7" s="6" t="n">
        <v>-2010</v>
      </c>
      <c r="D7" s="6" t="n">
        <v>8065</v>
      </c>
      <c r="E7" s="6" t="n">
        <v>-1354</v>
      </c>
      <c r="F7" s="6" t="n">
        <v>13304</v>
      </c>
      <c r="G7" s="6" t="n">
        <v>553</v>
      </c>
      <c r="H7" s="6" t="n">
        <v>1898</v>
      </c>
      <c r="I7" s="6" t="n">
        <v>-662</v>
      </c>
      <c r="J7" s="6" t="n">
        <v>24067</v>
      </c>
      <c r="K7" s="6" t="n">
        <v>15093</v>
      </c>
      <c r="L7" s="6" t="n">
        <v>23059</v>
      </c>
    </row>
    <row r="8">
      <c r="A8" s="4" t="inlineStr">
        <is>
          <t>Income (loss) from discontinued operations, net of tax</t>
        </is>
      </c>
      <c r="B8" s="6" t="n">
        <v>-370</v>
      </c>
      <c r="C8" s="6" t="n">
        <v>0</v>
      </c>
      <c r="D8" s="6" t="n">
        <v>-305</v>
      </c>
      <c r="E8" s="6" t="n">
        <v>22866</v>
      </c>
      <c r="F8" s="6" t="n">
        <v>-20608</v>
      </c>
      <c r="G8" s="6" t="n">
        <v>-2753</v>
      </c>
      <c r="H8" s="6" t="n">
        <v>-2516</v>
      </c>
      <c r="I8" s="6" t="n">
        <v>-2723</v>
      </c>
      <c r="J8" s="6" t="n">
        <v>22191</v>
      </c>
      <c r="K8" s="6" t="n">
        <v>-28600</v>
      </c>
      <c r="L8" s="6" t="n">
        <v>-5361</v>
      </c>
    </row>
    <row r="9">
      <c r="A9" s="4" t="inlineStr">
        <is>
          <t>Net income (loss)</t>
        </is>
      </c>
      <c r="B9" s="5" t="n">
        <v>18996</v>
      </c>
      <c r="C9" s="5" t="n">
        <v>-2010</v>
      </c>
      <c r="D9" s="5" t="n">
        <v>7760</v>
      </c>
      <c r="E9" s="5" t="n">
        <v>21512</v>
      </c>
      <c r="F9" s="5" t="n">
        <v>-7304</v>
      </c>
      <c r="G9" s="5" t="n">
        <v>-2200</v>
      </c>
      <c r="H9" s="5" t="n">
        <v>-618</v>
      </c>
      <c r="I9" s="5" t="n">
        <v>-3385</v>
      </c>
      <c r="J9" s="5" t="n">
        <v>46258</v>
      </c>
      <c r="K9" s="5" t="n">
        <v>-13507</v>
      </c>
      <c r="L9" s="5" t="n">
        <v>17698</v>
      </c>
    </row>
    <row r="10">
      <c r="A10" s="3" t="inlineStr">
        <is>
          <t>Basic earnings (loss) per share:</t>
        </is>
      </c>
    </row>
    <row r="11">
      <c r="A11" s="4" t="inlineStr">
        <is>
          <t>Continuing operations (in dollars per share)</t>
        </is>
      </c>
      <c r="B11" s="7" t="n">
        <v>1.41</v>
      </c>
      <c r="C11" s="7" t="n">
        <v>-0.15</v>
      </c>
      <c r="D11" s="7" t="n">
        <v>0.59</v>
      </c>
      <c r="E11" s="7" t="n">
        <v>-0.1</v>
      </c>
      <c r="J11" s="7" t="n">
        <v>1.76</v>
      </c>
      <c r="K11" s="7" t="n">
        <v>1.1</v>
      </c>
      <c r="L11" s="7" t="n">
        <v>1.68</v>
      </c>
    </row>
    <row r="12">
      <c r="A12" s="4" t="inlineStr">
        <is>
          <t>Discontinued operations (in dollars per share)</t>
        </is>
      </c>
      <c r="B12" s="8" t="n">
        <v>-0.03</v>
      </c>
      <c r="C12" s="6" t="n">
        <v>0</v>
      </c>
      <c r="D12" s="8" t="n">
        <v>-0.02</v>
      </c>
      <c r="E12" s="8" t="n">
        <v>1.68</v>
      </c>
      <c r="J12" s="8" t="n">
        <v>1.62</v>
      </c>
      <c r="K12" s="8" t="n">
        <v>-2.09</v>
      </c>
      <c r="L12" s="8" t="n">
        <v>-0.39</v>
      </c>
    </row>
    <row r="13">
      <c r="A13" s="4" t="inlineStr">
        <is>
          <t>Basic earnings (loss) per share (in dollars per share)</t>
        </is>
      </c>
      <c r="B13" s="8" t="n">
        <v>1.39</v>
      </c>
      <c r="C13" s="8" t="n">
        <v>-0.15</v>
      </c>
      <c r="D13" s="8" t="n">
        <v>0.57</v>
      </c>
      <c r="E13" s="8" t="n">
        <v>1.58</v>
      </c>
      <c r="J13" s="8" t="n">
        <v>3.39</v>
      </c>
      <c r="K13" s="8" t="n">
        <v>-0.99</v>
      </c>
      <c r="L13" s="8" t="n">
        <v>1.29</v>
      </c>
    </row>
    <row r="14">
      <c r="A14" s="3" t="inlineStr">
        <is>
          <t>Diluted earnings (loss) per share:</t>
        </is>
      </c>
    </row>
    <row r="15">
      <c r="A15" s="4" t="inlineStr">
        <is>
          <t>Continuing operations (in dollars per share)</t>
        </is>
      </c>
      <c r="B15" s="8" t="n">
        <v>1.4</v>
      </c>
      <c r="C15" s="8" t="n">
        <v>-0.15</v>
      </c>
      <c r="D15" s="8" t="n">
        <v>0.59</v>
      </c>
      <c r="E15" s="8" t="n">
        <v>-0.1</v>
      </c>
      <c r="J15" s="8" t="n">
        <v>1.76</v>
      </c>
      <c r="K15" s="8" t="n">
        <v>1.1</v>
      </c>
      <c r="L15" s="8" t="n">
        <v>1.68</v>
      </c>
    </row>
    <row r="16">
      <c r="A16" s="4" t="inlineStr">
        <is>
          <t>Discontinued operations (in dollars per share)</t>
        </is>
      </c>
      <c r="B16" s="8" t="n">
        <v>-0.03</v>
      </c>
      <c r="C16" s="6" t="n">
        <v>0</v>
      </c>
      <c r="D16" s="8" t="n">
        <v>-0.02</v>
      </c>
      <c r="E16" s="8" t="n">
        <v>1.68</v>
      </c>
      <c r="J16" s="8" t="n">
        <v>1.62</v>
      </c>
      <c r="K16" s="8" t="n">
        <v>-2.09</v>
      </c>
      <c r="L16" s="8" t="n">
        <v>-0.39</v>
      </c>
    </row>
    <row r="17">
      <c r="A17" s="4" t="inlineStr">
        <is>
          <t>Diluted earnings (loss) per share (in dollars per share)</t>
        </is>
      </c>
      <c r="B17" s="7" t="n">
        <v>1.37</v>
      </c>
      <c r="C17" s="7" t="n">
        <v>-0.15</v>
      </c>
      <c r="D17" s="7" t="n">
        <v>0.57</v>
      </c>
      <c r="E17" s="7" t="n">
        <v>1.58</v>
      </c>
      <c r="J17" s="7" t="n">
        <v>3.37</v>
      </c>
      <c r="K17" s="7" t="n">
        <v>-0.99</v>
      </c>
      <c r="L17" s="7" t="n">
        <v>1.29</v>
      </c>
    </row>
    <row r="18">
      <c r="A18" s="3" t="inlineStr">
        <is>
          <t>Basic and diluted earnings (loss) per share:</t>
        </is>
      </c>
    </row>
    <row r="19">
      <c r="A19" s="4" t="inlineStr">
        <is>
          <t>Continuing operations (in dollars per share)</t>
        </is>
      </c>
      <c r="F19" s="7" t="n">
        <v>0.98</v>
      </c>
      <c r="G19" s="7" t="n">
        <v>0.04</v>
      </c>
      <c r="H19" s="7" t="n">
        <v>0.14</v>
      </c>
      <c r="I19" s="7" t="n">
        <v>-0.05</v>
      </c>
    </row>
    <row r="20">
      <c r="A20" s="4" t="inlineStr">
        <is>
          <t>Discontinued operations (in dollars per share)</t>
        </is>
      </c>
      <c r="F20" s="8" t="n">
        <v>-1.52</v>
      </c>
      <c r="G20" s="8" t="n">
        <v>-0.2</v>
      </c>
      <c r="H20" s="8" t="n">
        <v>-0.18</v>
      </c>
      <c r="I20" s="8" t="n">
        <v>-0.2</v>
      </c>
    </row>
    <row r="21">
      <c r="A21" s="4" t="inlineStr">
        <is>
          <t>Basic and diluted earnings (loss) per share (in dollars per share)</t>
        </is>
      </c>
      <c r="F21" s="7" t="n">
        <v>-0.54</v>
      </c>
      <c r="G21" s="7" t="n">
        <v>-0.16</v>
      </c>
      <c r="H21" s="7" t="n">
        <v>-0.04</v>
      </c>
      <c r="I21" s="7" t="n">
        <v>-0.2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in dollars per share)</t>
        </is>
      </c>
      <c r="B4" s="7" t="n">
        <v>0.37</v>
      </c>
      <c r="C4" s="9" t="n">
        <v>0.355</v>
      </c>
      <c r="D4" s="7" t="n">
        <v>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llowances and reserves [Roll Forward]</t>
        </is>
      </c>
    </row>
    <row r="5">
      <c r="A5" s="4" t="inlineStr">
        <is>
          <t>Balance at Beginning of Period</t>
        </is>
      </c>
      <c r="B5" s="5" t="n">
        <v>1023</v>
      </c>
      <c r="C5" s="5" t="n">
        <v>713</v>
      </c>
      <c r="D5" s="5" t="n">
        <v>1177</v>
      </c>
    </row>
    <row r="6">
      <c r="A6" s="4" t="inlineStr">
        <is>
          <t>Charged to Costs and Expenses</t>
        </is>
      </c>
      <c r="B6" s="6" t="n">
        <v>412</v>
      </c>
      <c r="C6" s="6" t="n">
        <v>309</v>
      </c>
      <c r="D6" s="6" t="n">
        <v>11</v>
      </c>
    </row>
    <row r="7">
      <c r="A7" s="4" t="inlineStr">
        <is>
          <t>Charged to Other Accounts</t>
        </is>
      </c>
      <c r="B7" s="6" t="n">
        <v>0</v>
      </c>
      <c r="C7" s="6" t="n">
        <v>0</v>
      </c>
      <c r="D7" s="6" t="n">
        <v>0</v>
      </c>
    </row>
    <row r="8">
      <c r="A8" s="4" t="inlineStr">
        <is>
          <t>Deductions</t>
        </is>
      </c>
      <c r="B8" s="6" t="n">
        <v>291</v>
      </c>
      <c r="C8" s="6" t="n">
        <v>-1</v>
      </c>
      <c r="D8" s="6" t="n">
        <v>475</v>
      </c>
    </row>
    <row r="9">
      <c r="A9" s="4" t="inlineStr">
        <is>
          <t>Balance at End of Period</t>
        </is>
      </c>
      <c r="B9" s="6" t="n">
        <v>1144</v>
      </c>
      <c r="C9" s="6" t="n">
        <v>1023</v>
      </c>
      <c r="D9" s="6" t="n">
        <v>713</v>
      </c>
    </row>
    <row r="10">
      <c r="A10" s="4" t="inlineStr">
        <is>
          <t>Deferred tax valuation allowances</t>
        </is>
      </c>
    </row>
    <row r="11">
      <c r="A11" s="3" t="inlineStr">
        <is>
          <t>Valuation allowances and reserves [Roll Forward]</t>
        </is>
      </c>
    </row>
    <row r="12">
      <c r="A12" s="4" t="inlineStr">
        <is>
          <t>Balance at Beginning of Period</t>
        </is>
      </c>
      <c r="B12" s="6" t="n">
        <v>7625</v>
      </c>
      <c r="C12" s="6" t="n">
        <v>1162</v>
      </c>
      <c r="D12" s="6" t="n">
        <v>1968</v>
      </c>
    </row>
    <row r="13">
      <c r="A13" s="4" t="inlineStr">
        <is>
          <t>Charged to Costs and Expenses</t>
        </is>
      </c>
      <c r="B13" s="6" t="n">
        <v>614</v>
      </c>
      <c r="C13" s="6" t="n">
        <v>6502</v>
      </c>
      <c r="D13" s="6" t="n">
        <v>0</v>
      </c>
    </row>
    <row r="14">
      <c r="A14" s="4" t="inlineStr">
        <is>
          <t>Charged to Other Accounts</t>
        </is>
      </c>
      <c r="B14" s="6" t="n">
        <v>0</v>
      </c>
      <c r="C14" s="6" t="n">
        <v>0</v>
      </c>
      <c r="D14" s="6" t="n">
        <v>0</v>
      </c>
    </row>
    <row r="15">
      <c r="A15" s="4" t="inlineStr">
        <is>
          <t>Deductions</t>
        </is>
      </c>
      <c r="B15" s="6" t="n">
        <v>6137</v>
      </c>
      <c r="C15" s="6" t="n">
        <v>39</v>
      </c>
      <c r="D15" s="6" t="n">
        <v>806</v>
      </c>
    </row>
    <row r="16">
      <c r="A16" s="4" t="inlineStr">
        <is>
          <t>Balance at End of Period</t>
        </is>
      </c>
      <c r="B16" s="5" t="n">
        <v>2102</v>
      </c>
      <c r="C16" s="5" t="n">
        <v>7625</v>
      </c>
      <c r="D16" s="5" t="n">
        <v>11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5" t="n">
        <v>0</v>
      </c>
    </row>
    <row r="3">
      <c r="A3" s="4" t="inlineStr">
        <is>
          <t>Restricted Cash and Cash Equivalents, Noncurrent</t>
        </is>
      </c>
      <c r="B3" s="4" t="inlineStr">
        <is>
          <t>us-gaap_RestrictedCashAndCashEquivalentsNoncurrent</t>
        </is>
      </c>
      <c r="C3" s="6" t="n">
        <v>0</v>
      </c>
    </row>
    <row r="4">
      <c r="A4" s="4" t="inlineStr">
        <is>
          <t>Restricted Cash and Cash Equivalents, Noncurrent</t>
        </is>
      </c>
      <c r="B4" s="4" t="inlineStr">
        <is>
          <t>us-gaap_RestrictedCashAndCashEquivalentsNoncurrent</t>
        </is>
      </c>
      <c r="C4" s="6" t="n">
        <v>813000</v>
      </c>
    </row>
    <row r="5">
      <c r="A5" s="4" t="inlineStr">
        <is>
          <t>Restricted Cash and Cash Equivalents, Current</t>
        </is>
      </c>
      <c r="B5" s="4" t="inlineStr">
        <is>
          <t>us-gaap_RestrictedCashAndCashEquivalentsAtCarryingValue</t>
        </is>
      </c>
      <c r="C5" s="6" t="n">
        <v>208000</v>
      </c>
    </row>
    <row r="6">
      <c r="A6" s="4" t="inlineStr">
        <is>
          <t>Restricted Cash and Cash Equivalents, Current</t>
        </is>
      </c>
      <c r="B6" s="4" t="inlineStr">
        <is>
          <t>us-gaap_RestrictedCashAndCashEquivalentsAtCarryingValue</t>
        </is>
      </c>
      <c r="C6" s="6" t="n">
        <v>0</v>
      </c>
    </row>
    <row r="7">
      <c r="A7" s="4" t="inlineStr">
        <is>
          <t>Restricted Cash and Cash Equivalents, Current</t>
        </is>
      </c>
      <c r="B7" s="4" t="inlineStr">
        <is>
          <t>us-gaap_RestrictedCashAndCashEquivalentsAtCarryingValue</t>
        </is>
      </c>
      <c r="C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Hamilton Beach Brands Holding Company is a holding company and operates through its wholly-owned subsidiary, Hamilton Beach Brands, Inc. (“HBB”) (collectively “Hamilton Beach Holding” or the “Company”). The Company also previously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2 for further information on discontinued operations. The only material assets held by Hamilton Beach Brands Holding Company are its investments in its consolidated subsidiaries. Substantially all of its cash flows are provided by dividends paid or distributions made by its subsidiaries. Hamilton Beach Brands Holding Company has not guaranteed any obligations of its subsidiaries. HBB is a leading designer, marketer, and distributor of branded, small electric household and specialty housewares appliances, as well as commercial products for restaurants, bars, and hotels. HBB operates in the consumer, commercial and specialty small appliance markets. On September 29, 2017, NACCO Industries, Inc. ("NACCO"), Hamilton Beach Holding's former parent company, spun-off the Company to NACCO stockholders. In the spin-off, NACCO stockholders, in addition to retaining their shares of NACCO common stock, received one share of Hamilton Beach Brands Holding Company Class A common stock ("Class A Common") and one share of Hamilton Beach Brands Holding Company Class B common stock ("Class B Common")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Class A Common and one share of Class B Common for each share of NACCO Class A or NACCO Class B common stock, the earnings per share amounts for the Company for periods prior to the spin-off have been calculated based upon the number of shares distributed in the spin-off. NACCO did not receive any proceeds from the spin-off. Basis of Presentation and Principles of Consolidation The accompanying consolidated financial statements include the financial statements of the Company and have been prepared in accordance with U.S. generally accepted accounting principles (“GAAP”). Intercompany balances and transactions have been eliminated. Prior Period Restatement During the quarter ended March 31, 2020, the Company discovered certain accounting irregularities at its Mexican subsidiaries. As a result of the investigation performed, the Company, along with the Audit Review Committee and its third party experts, concluded that certain former employees of one of the Company’s Mexican subsidiaries engaged in unauthorized transactions with the Company’s Mexican subsidiaries that resulted in expenditures being deferred on the balance sheet beyond the period for which the costs pertained. The Company recorded a non-cash write-off for certain amounts included in the Company’s historical consolidated financial statements in trade receivables and prepaid expenses and other current assets, among other corrections, related to these transactions, and restated its consolidated financial statements as of December 31, 2019 and 2018, and for the years ended December 31, 2019, 2018, and 2017 and each of the quarters during the years ended December 31, 2019 and 2018. The restatement also included corrections for other errors identified as immaterial, individually and in the aggregate, to our consolidated financial statements. All amounts included herein reflect the restated financial statements. Segment Information As of December 31, 2020, HBB is the Company’s single reportable operating segment. This is supported by the operational structure of HBB which is designed and managed to share resources across the entire suite of products offered by the business. Such resources include research and development, product design, marketing, operations, and administrative functions. The Company's chief operating decision maker does not regularly review financial information for individual product categories, sales channels, or geographic regions that would allow decisions to be made about allocation of resources or performance. Since the Company operates in one reportable segment, all required financial segment information can be found in the consolidated financial statement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as of December 31, 2019. There are no assets and liabilities of discontinued operations as of December 31, 2020. KC’s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KC. The discontinued operations exclude general corporate allocations. 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 Cash and Cash Equivalents Cash and cash equivalents include cash in banks and highly liquid investments with original maturities of three months or less. 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HBB maintains significant trade receivables balances with several large retail customers. At December 31, 2020 and 2019, receivables from HBB’s five largest customers represented 66% and 69%, respectively, of HBB's net trade receivables. HBB’s significant credit concentration is uncollateralized; however, historically, minimal credit losses have been incurred. Transfer of Financial Assets HBB has entered into an arrangement with a financial institution to sell certain U.S. trade receivables on a non-recourse basis. HBB utilizes this arrangement as an integral part of financing working capital. Under the terms of the agreement, HBB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HBB derecognized $162.4 million, $162.7 million, and $165.4 million of trade receivables during 2020, 2019 and 2018, respectively. The losses incurred on sold receivables in the consolidated results of operations for the years ended December 31, 2020, 2019, and 2018 were not material. The Company does not carry any servicing assets or liabilities. Cash proceeds from this arrangement are reflected as operating activities. 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 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up to the carrying value of the disposal group, is recognized when the carrying value of the disposal group exceeds the estimated fair value, less costs to sell. We also cease depreciation and amortization for assets classified as held for sale. During the fourth quarter of 2020, we committed to a plan to sell our Brazilian subsidiary and determined that we met all of the criteria to classify the assets and liabilities of this business as held for sale. We expect the divestiture to occur during the fiscal year ended December 31, 2021. The carrying amounts of the major classes of assets that were classified as held for sale are as follows: $2.6 million of Trade receivables, net, and $0.8 million of Inventory. As of December 31, 2020, the total of these amounts are included in the Prepaid expenses and other current assets line item on the Consolidated Balance Sheet. The carrying value of disposal group approximates the fair value, which we determined based on the expected sales price. In addition, the disposal group had $2.3 million of accumulated other comprehensive losses at December 31, 2020, which will be recognized in net income in 2021 upon deconsolidation. 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Goodwill and Intangible Assets Goodwill represents the excess of the purchase price of all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more-likely-than-not that the goodwill was not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No impairment has been recognized for identifiable intangible assets or goodwill for any period presented. 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 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changes in returns. In addition, the Company offers price concessions to our customers for incentive offerings, special pricing agreements, price competition, promotions or other volume-based arrangements. We determine whether price concessions offered to our customers are a reduction of the transaction price and revenue or are advertising expense, depending on whether we receive a distinct good or service from our customers and, if so, whether we can reasonably estimate the fair value of that distinct good or service. We evaluated such agreements with our customers and determined they should be accounted for as variable consideration.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 Product Development Costs Expenses associated with the development of new products and changes to existing products are charged to expense as incurred. These costs, included in selling, general and administrative expenses, amounted to $10.0 million, $12.1 million, and $11.0 million in 2020, 2019, and 2018, respectively. 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 Financial Instruments Financial instruments held by the Company include cash and cash equivalent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Company discontinues hedge accounting prospectively when the derivative is not highly effective as a hedge, the underlying hedged transaction is no longer probable, or the hedging instrument expires, is sold, terminated or exercised.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 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tock Compensation Pursuant to the Executive Long-Term Equity Incentive Plan (the "Executive Plan") established in September 2017, and amended and restated in March 2020, the Company grants stock of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five The Company also has a stock compensation plan for non-employee directors of the Company under which a portion of the annual retainer for each non-employee director is paid in transfer-restricted shares of Class A common stock. For the year ended December 31, 2020, $100,000 ($150,000 for the Chairman) of the non-employee director's annual retainer of $162,000 ($250,000 for the Chairman) wa s paid in transfer-restricted shares of Class A common stock. For the year ended December 31, 2019, $95,000 ($150,000 for the Chairman) of the non-employee director's annual retainer of $155,000 ($250,000 for the Chairman) was paid in transfer-restricted shares of Class A common stock. Shares awarded under the plan are fully vested and entitle the stockholder to all rights of common stock ownership exce pt that shares may not be assigned, pledged or otherwise transferred during the restriction period. In general, the transfer restriction period ends at the earliest of (i) ten years after the Quarter Date with respect to which such Required Shares were issued or transferred, (ii) the date of the director's death or date the director terminates service as a director due to permanent disability, (iii) five years (or earlier with the approval of the Board of Directors) after the director's date of retirement from the Board of Directors, or (iv) the date the director has both retired from the Board of Directors and has reached age 7 0. Pursuant to this plan, the Company issued 74,337 and 50,237, and 33,822 shares in the years ended December 31, 2020, 2019 and 2018, respectively. I n addition to the mandatory retainer fee received in transfer-restricted stock, directors may elect to receive shares of Class A common stock in lieu of cash for up to 100% of the balance of their annual retainer, committee retainer and any committee chairman's fees. These voluntary shares are not subject to any restriction s. Total shares issued under voluntary elections were 2,343 in 2020. No shares were issued under voluntary elections in 2019. After the issuance of these shares, there were 41,604 shares of Class A common stock available for issuance under this plan. Stock compensation expense related to these awards was $1.1 million, $1.2 million, and $0.9 million for the years ended December 31, 2020, 2019 and 2018, respectively. Stock compensation expense represents fair value based on the market price of the shares of Class A common stock on the grant date. Treasury Stock The Company records the aggregate purchase price of treasury stock at cost and includes treasury stock as a reduction to stockholders' equity. 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Management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and interim periods within fiscal years beginning after December 15, 2021. Early adoption is permitted. The Company is planning to adopt ASU 2016-03 for its year ending December 31, 2022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26:49Z</dcterms:created>
  <dcterms:modified xmlns:dcterms="http://purl.org/dc/terms/" xmlns:xsi="http://www.w3.org/2001/XMLSchema-instance" xsi:type="dcterms:W3CDTF">2021-03-22T17:26:49Z</dcterms:modified>
</cp:coreProperties>
</file>